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CONTINUED OPERATIONS" sheetId="10" state="visible" r:id="rId10"/>
    <sheet xmlns:r="http://schemas.openxmlformats.org/officeDocument/2006/relationships" name="PROPERTY AND EQUIPMENT" sheetId="11" state="visible" r:id="rId11"/>
    <sheet xmlns:r="http://schemas.openxmlformats.org/officeDocument/2006/relationships" name="INVENTORY" sheetId="12" state="visible" r:id="rId12"/>
    <sheet xmlns:r="http://schemas.openxmlformats.org/officeDocument/2006/relationships" name="NOTES RECEIVABLE" sheetId="13" state="visible" r:id="rId13"/>
    <sheet xmlns:r="http://schemas.openxmlformats.org/officeDocument/2006/relationships" name="NOTES PAYABLE" sheetId="14" state="visible" r:id="rId14"/>
    <sheet xmlns:r="http://schemas.openxmlformats.org/officeDocument/2006/relationships" name="LINES OF CREDIT" sheetId="15" state="visible" r:id="rId15"/>
    <sheet xmlns:r="http://schemas.openxmlformats.org/officeDocument/2006/relationships" name="ROYALTY LIABILITY"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DISCONTINUED OPERATIONS (Tables" sheetId="23" state="visible" r:id="rId23"/>
    <sheet xmlns:r="http://schemas.openxmlformats.org/officeDocument/2006/relationships" name="PROPERTY AND EQUIPMENT (Tables)" sheetId="24" state="visible" r:id="rId24"/>
    <sheet xmlns:r="http://schemas.openxmlformats.org/officeDocument/2006/relationships" name="INVENTORY (Tables)" sheetId="25" state="visible" r:id="rId25"/>
    <sheet xmlns:r="http://schemas.openxmlformats.org/officeDocument/2006/relationships" name="NOTES PAYABLE (Tables)" sheetId="26" state="visible" r:id="rId26"/>
    <sheet xmlns:r="http://schemas.openxmlformats.org/officeDocument/2006/relationships" name="ROYALTY LIABILITY (Tables)" sheetId="27" state="visible" r:id="rId27"/>
    <sheet xmlns:r="http://schemas.openxmlformats.org/officeDocument/2006/relationships" name="EQUITY (Tables)" sheetId="28" state="visible" r:id="rId28"/>
    <sheet xmlns:r="http://schemas.openxmlformats.org/officeDocument/2006/relationships" name="DESCRIPTION OF BUSINESS AND B29" sheetId="29" state="visible" r:id="rId29"/>
    <sheet xmlns:r="http://schemas.openxmlformats.org/officeDocument/2006/relationships" name="SUMMARY OF SIGNIFICANT ACCOUN30" sheetId="30" state="visible" r:id="rId30"/>
    <sheet xmlns:r="http://schemas.openxmlformats.org/officeDocument/2006/relationships" name="GOING CONCERN (Details Narrativ" sheetId="31" state="visible" r:id="rId31"/>
    <sheet xmlns:r="http://schemas.openxmlformats.org/officeDocument/2006/relationships" name="DISCONTINUED OPERATIONS (Detail" sheetId="32" state="visible" r:id="rId32"/>
    <sheet xmlns:r="http://schemas.openxmlformats.org/officeDocument/2006/relationships" name="PROPERTY AND EQUIPMENT (Details" sheetId="33" state="visible" r:id="rId33"/>
    <sheet xmlns:r="http://schemas.openxmlformats.org/officeDocument/2006/relationships" name="INVENTORY (Details)" sheetId="34" state="visible" r:id="rId34"/>
    <sheet xmlns:r="http://schemas.openxmlformats.org/officeDocument/2006/relationships" name="NOTES RECEIVABLE (Details Narra" sheetId="35" state="visible" r:id="rId35"/>
    <sheet xmlns:r="http://schemas.openxmlformats.org/officeDocument/2006/relationships" name="NOTES PAYABLE (Details)" sheetId="36" state="visible" r:id="rId36"/>
    <sheet xmlns:r="http://schemas.openxmlformats.org/officeDocument/2006/relationships" name="NOTES PAYABLE (Details Narrativ" sheetId="37" state="visible" r:id="rId37"/>
    <sheet xmlns:r="http://schemas.openxmlformats.org/officeDocument/2006/relationships" name="LINES OF CREDIT (Details Nartra" sheetId="38" state="visible" r:id="rId38"/>
    <sheet xmlns:r="http://schemas.openxmlformats.org/officeDocument/2006/relationships" name="ROYALTY LIABILITY (Details)" sheetId="39" state="visible" r:id="rId39"/>
    <sheet xmlns:r="http://schemas.openxmlformats.org/officeDocument/2006/relationships" name="ROYALTY LIABILITY (Details Narr" sheetId="40" state="visible" r:id="rId40"/>
    <sheet xmlns:r="http://schemas.openxmlformats.org/officeDocument/2006/relationships" name="LEASES (Details Narrative)" sheetId="41" state="visible" r:id="rId41"/>
    <sheet xmlns:r="http://schemas.openxmlformats.org/officeDocument/2006/relationships" name="INCOME TAXES (Details Narrative" sheetId="42" state="visible" r:id="rId42"/>
    <sheet xmlns:r="http://schemas.openxmlformats.org/officeDocument/2006/relationships" name="EQUITY (Details)" sheetId="43" state="visible" r:id="rId43"/>
    <sheet xmlns:r="http://schemas.openxmlformats.org/officeDocument/2006/relationships" name="EQUITY (Details 1)" sheetId="44" state="visible" r:id="rId44"/>
    <sheet xmlns:r="http://schemas.openxmlformats.org/officeDocument/2006/relationships" name="EQUITY (Details 2)" sheetId="45" state="visible" r:id="rId45"/>
    <sheet xmlns:r="http://schemas.openxmlformats.org/officeDocument/2006/relationships" name="EQUITY (Details 3)" sheetId="46" state="visible" r:id="rId46"/>
    <sheet xmlns:r="http://schemas.openxmlformats.org/officeDocument/2006/relationships" name="EQUITY (Details 4)" sheetId="47" state="visible" r:id="rId47"/>
    <sheet xmlns:r="http://schemas.openxmlformats.org/officeDocument/2006/relationships" name="EQUITY (Details 5)" sheetId="48" state="visible" r:id="rId48"/>
    <sheet xmlns:r="http://schemas.openxmlformats.org/officeDocument/2006/relationships" name="EQUITY (Details Narrative)" sheetId="49" state="visible" r:id="rId49"/>
    <sheet xmlns:r="http://schemas.openxmlformats.org/officeDocument/2006/relationships" name="RELATED PARTY TRANSACTIONS (Det"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590">
  <si>
    <t>Document and Entity Information - USD ($)</t>
  </si>
  <si>
    <t>12 Months Ended</t>
  </si>
  <si>
    <t>Dec. 31, 2017</t>
  </si>
  <si>
    <t>Apr. 17, 2018</t>
  </si>
  <si>
    <t>Jun. 30, 2017</t>
  </si>
  <si>
    <t>Document And Entity Information</t>
  </si>
  <si>
    <t>Entity Registrant Name</t>
  </si>
  <si>
    <t>Spotlight Innovation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Inventory</t>
  </si>
  <si>
    <t xml:space="preserve"> </t>
  </si>
  <si>
    <t>Prepaid expenses</t>
  </si>
  <si>
    <t>Notes receivables</t>
  </si>
  <si>
    <t>Total current assets</t>
  </si>
  <si>
    <t>Property, and equipment, net</t>
  </si>
  <si>
    <t>In-process research and development</t>
  </si>
  <si>
    <t>Total assets</t>
  </si>
  <si>
    <t>Current liabilities:</t>
  </si>
  <si>
    <t>Accounts payable</t>
  </si>
  <si>
    <t>Accounts payable – related parties</t>
  </si>
  <si>
    <t>Accrued liabilities</t>
  </si>
  <si>
    <t>Stock payable</t>
  </si>
  <si>
    <t>Notes payable</t>
  </si>
  <si>
    <t>Line of credit, net of debt discount of $0 and $4,929, respectively</t>
  </si>
  <si>
    <t>Short-term debt – related party</t>
  </si>
  <si>
    <t>Total current liabilities</t>
  </si>
  <si>
    <t>Long-term liabilities:</t>
  </si>
  <si>
    <t>Notes payable - related party, net of debt discounts of $256,284 and $0, respectively</t>
  </si>
  <si>
    <t>Convertible debentures, net of debt discounts of $675,273 and $0 respectively</t>
  </si>
  <si>
    <t>Convertible debentures - related party, net of debt discounts of $245,407 and $0, respectively</t>
  </si>
  <si>
    <t>Derivative liability</t>
  </si>
  <si>
    <t>Royalty liability</t>
  </si>
  <si>
    <t>Total liabilities</t>
  </si>
  <si>
    <t>Commitments and contingencies</t>
  </si>
  <si>
    <t>Equity:</t>
  </si>
  <si>
    <t>Preferred stock</t>
  </si>
  <si>
    <t>Common stock, $0.001 par value, 4,000,000,000 shares authorized, 34,290,934 and 27,276,054 shares issued and outstanding, respectively</t>
  </si>
  <si>
    <t>Additional paid-in capital</t>
  </si>
  <si>
    <t>Accumulated deficit</t>
  </si>
  <si>
    <t>Total equity (deficit) attributable to Spotlight Innovation Inc.</t>
  </si>
  <si>
    <t>Non-controlling interest</t>
  </si>
  <si>
    <t>Total equity</t>
  </si>
  <si>
    <t>Total liabilities and equity</t>
  </si>
  <si>
    <t>Series A Preferred Stock [Member]</t>
  </si>
  <si>
    <t>Series C Preferred Stock [Member]</t>
  </si>
  <si>
    <t>CONSOLIDATED BALANCE SHEETS (Parenthetical) - USD ($)</t>
  </si>
  <si>
    <t>Lines of credit, net of discounts</t>
  </si>
  <si>
    <t>Notes payable – related party, net of debt discount</t>
  </si>
  <si>
    <t>Convertible debentures, net of debt discounts</t>
  </si>
  <si>
    <t>Convertible debenture – related party, net of debt discoun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 USD ($)</t>
  </si>
  <si>
    <t>Consolidated Statements Of Operations</t>
  </si>
  <si>
    <t>Revenue</t>
  </si>
  <si>
    <t>Cost of sales</t>
  </si>
  <si>
    <t>Operating expenses:</t>
  </si>
  <si>
    <t>General and administrative</t>
  </si>
  <si>
    <t>Depreciation expense</t>
  </si>
  <si>
    <t>Research and development expenses</t>
  </si>
  <si>
    <t>Total operating expenses</t>
  </si>
  <si>
    <t>Loss from operations</t>
  </si>
  <si>
    <t>Other income (expense):</t>
  </si>
  <si>
    <t>Loss on debt settlement</t>
  </si>
  <si>
    <t>Gain on options exchanged for common stock with third parties</t>
  </si>
  <si>
    <t>Gain on settlement of debt</t>
  </si>
  <si>
    <t>Gain on extinguishment of debt and related derivative liability</t>
  </si>
  <si>
    <t>Gain/(loss) on change in value of derivative liability</t>
  </si>
  <si>
    <t>Gain due to present value change in royalties</t>
  </si>
  <si>
    <t>Other income</t>
  </si>
  <si>
    <t>Impairment of notes receivable and accrued interest receivable</t>
  </si>
  <si>
    <t>Gain/(loss) on foreign currency transactions</t>
  </si>
  <si>
    <t>Interest expense</t>
  </si>
  <si>
    <t>Total other income (expense)</t>
  </si>
  <si>
    <t>Net loss from continuing operations</t>
  </si>
  <si>
    <t>Net income (loss) from discontinued operations</t>
  </si>
  <si>
    <t>Net loss</t>
  </si>
  <si>
    <t>Net loss attributable to non-controlling interest</t>
  </si>
  <si>
    <t>Net loss attributable to Spotlight Innovation Inc.</t>
  </si>
  <si>
    <t>Net loss per common share – basic and diluted:</t>
  </si>
  <si>
    <t>Continuing operations</t>
  </si>
  <si>
    <t>Discontinued operations</t>
  </si>
  <si>
    <t>Total</t>
  </si>
  <si>
    <t>Weighted average number of common shares outstanding – basic and diluted</t>
  </si>
  <si>
    <t>CONSOLIDATED STATEMENTS OF CHANGES IN EQUITY - USD ($)</t>
  </si>
  <si>
    <t>Common Stock</t>
  </si>
  <si>
    <t>Additional Paid-In Capital</t>
  </si>
  <si>
    <t>Accumulated Deficit</t>
  </si>
  <si>
    <t>Non-controlling Interest</t>
  </si>
  <si>
    <t>Beginning Balance, Amount at Dec. 31, 2015</t>
  </si>
  <si>
    <t>Beginning Balance, Shares at Dec. 31, 2015</t>
  </si>
  <si>
    <t>Common shares issued for cash, Amount</t>
  </si>
  <si>
    <t>Common shares issued for cash, Shares</t>
  </si>
  <si>
    <t>Common shares issued for stock payable, Amount</t>
  </si>
  <si>
    <t>Common shares issued for stock payable, Shares</t>
  </si>
  <si>
    <t>Common shares issued for services, Amount</t>
  </si>
  <si>
    <t>Common shares issued for services, Shares</t>
  </si>
  <si>
    <t>Common shares issued for settlement of payables, Amount</t>
  </si>
  <si>
    <t>Common shares issued for settlement of payables, Shares</t>
  </si>
  <si>
    <t>Shares issued in exchange for options, Amount</t>
  </si>
  <si>
    <t>Shares issued in exchange for options, Shares</t>
  </si>
  <si>
    <t>Stock exchanged for related party options as contributed capital</t>
  </si>
  <si>
    <t>Amortization of stock options</t>
  </si>
  <si>
    <t>Shares issued for extinguishment of debt and related derivative liability, Amount</t>
  </si>
  <si>
    <t>Shares issued for extinguishment of debt and related derivative liability, Shares</t>
  </si>
  <si>
    <t>Extinguishment of related party debt and related derivative liability as contributed capital</t>
  </si>
  <si>
    <t>Warrants issued as debt inducement</t>
  </si>
  <si>
    <t>Transactions with K4 Enterprises, LLC</t>
  </si>
  <si>
    <t>Extinguishment of related party debt and related derivative liability, Amount</t>
  </si>
  <si>
    <t>Extinguishment of related party debt and related derivative liability, Shares</t>
  </si>
  <si>
    <t>Shares issued in extinguishment of debt to related party, Amount</t>
  </si>
  <si>
    <t>Shares issued in extinguishment of debt to related party, Shares</t>
  </si>
  <si>
    <t>Warrants issued as debt inducement to related party</t>
  </si>
  <si>
    <t>Beneficial conversion feature on convertible notes</t>
  </si>
  <si>
    <t>Sale of interest in Caretta</t>
  </si>
  <si>
    <t>Sale of interest in Zika</t>
  </si>
  <si>
    <t>Sale of interest in SMA</t>
  </si>
  <si>
    <t>Ending Balance, Amount at Dec. 31, 2016</t>
  </si>
  <si>
    <t>Ending Balance, Shares at Dec. 31, 2016</t>
  </si>
  <si>
    <t>Return and cancellation of commons stock, Amount</t>
  </si>
  <si>
    <t>Return and cancellation of commons stock, Shares</t>
  </si>
  <si>
    <t>Ending Balance, Amount at Dec. 31, 2017</t>
  </si>
  <si>
    <t>Ending Balance, Shares at Dec. 31, 2017</t>
  </si>
  <si>
    <t>CONSOLIDATED STATEMENTS OF CASH FLOWS - USD ($)</t>
  </si>
  <si>
    <t>CASH FLOWS FROM OPERATING ACTIVITIES</t>
  </si>
  <si>
    <t>Less: net income from discontinued operations</t>
  </si>
  <si>
    <t>Adjustments to reconcile net loss to cash used in operating activities:</t>
  </si>
  <si>
    <t>Share-based compensation</t>
  </si>
  <si>
    <t>Depreciation</t>
  </si>
  <si>
    <t>(Gain) Loss on change of fair value of derivative liability</t>
  </si>
  <si>
    <t>Amortization of debt discount</t>
  </si>
  <si>
    <t>Interest expense on derivative liability that exceeds face value</t>
  </si>
  <si>
    <t>Unrealized gain on change in present value of royalties</t>
  </si>
  <si>
    <t>Loss on debt extinguishment</t>
  </si>
  <si>
    <t>Changes in operating assets and liabilities:</t>
  </si>
  <si>
    <t>Accrued interest note receivable</t>
  </si>
  <si>
    <t>Cash used in continuing operating activities</t>
  </si>
  <si>
    <t>Cash used in discontinued operating activities</t>
  </si>
  <si>
    <t>Total cash used in operating activities</t>
  </si>
  <si>
    <t>CASH FLOWS FROM INVESTING ACTIVITIES</t>
  </si>
  <si>
    <t>Cash paid for notes receivable</t>
  </si>
  <si>
    <t>Proceeds from sale of interest in Caretta, Zika and SMA</t>
  </si>
  <si>
    <t>Purchases of property and equipment</t>
  </si>
  <si>
    <t>Cash used in continuing investing activities</t>
  </si>
  <si>
    <t>Cash used in discontinued investing activities</t>
  </si>
  <si>
    <t>Total cash used in investing activities</t>
  </si>
  <si>
    <t>CASH FLOWS FROM FINANCING ACTIVITIES</t>
  </si>
  <si>
    <t>Principle payments on convertible debentures</t>
  </si>
  <si>
    <t>Proceeds from convertible debentures, net</t>
  </si>
  <si>
    <t>Proceeds from convertible debenture, related party</t>
  </si>
  <si>
    <t>Proceeds from demand notes, net</t>
  </si>
  <si>
    <t>Proceeds from line of credit, net</t>
  </si>
  <si>
    <t>Proceeds from related party notes</t>
  </si>
  <si>
    <t>Repayment of related party notes</t>
  </si>
  <si>
    <t>Repayment of line of credit</t>
  </si>
  <si>
    <t>Proceeds from sale of common shares and warrants</t>
  </si>
  <si>
    <t>Cash provided by continuing financing activities</t>
  </si>
  <si>
    <t>Cash provided by discontinued financing activities</t>
  </si>
  <si>
    <t>Total cash provided by financing activities</t>
  </si>
  <si>
    <t>Increase/(decrease) in cash</t>
  </si>
  <si>
    <t>Cash, beginning of the year</t>
  </si>
  <si>
    <t>Effects of foreign currency translation adjustments</t>
  </si>
  <si>
    <t>Cash, end of the year</t>
  </si>
  <si>
    <t>Supplemental disclosure of cash flows information:</t>
  </si>
  <si>
    <t>Income taxes paid</t>
  </si>
  <si>
    <t>Interest paid</t>
  </si>
  <si>
    <t>Non-cash investing and financing transactions:</t>
  </si>
  <si>
    <t>Stock payable issued for convertible debentures</t>
  </si>
  <si>
    <t>Common shares issued for extinguishment of debt</t>
  </si>
  <si>
    <t>Common shares issued for extinguishment of debt and related derivative liability</t>
  </si>
  <si>
    <t>Stock payable issued for extinguishment of debt and related derivative liability</t>
  </si>
  <si>
    <t>Debt discount for fair value of warrants issued with convertible debenture</t>
  </si>
  <si>
    <t>Debt discount for fair value of royalties issued with convertible debenture</t>
  </si>
  <si>
    <t>Beneficial conversion feature on convertible debentures</t>
  </si>
  <si>
    <t>Common shares issued for stock payable</t>
  </si>
  <si>
    <t>Common shares issued for settlement of payables</t>
  </si>
  <si>
    <t>Settlement of notes payable</t>
  </si>
  <si>
    <t>Debt discount on related party notes</t>
  </si>
  <si>
    <t>Debt discount for fair value of derivative liability</t>
  </si>
  <si>
    <t>Return and cancellation of common stock</t>
  </si>
  <si>
    <t>Extinguishment of related party contributed capital</t>
  </si>
  <si>
    <t>DESCRIPTION OF BUSINESS AND BASIS OF PRESENTATION</t>
  </si>
  <si>
    <t>Notes to Financial Statements</t>
  </si>
  <si>
    <t>NOTE 1. DESCRIPTION OF BUSINESS AND BASIS OF PRESENTATION</t>
  </si>
  <si>
    <t>Spotlight
Innovation Inc. (the Company) was organized under the laws of the state of Nevada on March 23, 2012 under the name
Spotlight Innovation, LLC. In December 2013, the Company, through a reverse acquisition, merged with American Exploration Corporation
(American Exploration). The Company is a pharmaceutical company focused on acquiring the intellectual property rights
to innovative and proprietary therapeutics designed to address unmet medical needs, with an emphasis on rare, emerging, or neglected
diseases. In late summer/early fall of 2016 the Company changed its disease focus and has revised its product offerings including
the addition of new indications and the elimination of previous programs. To find and evaluate unique opportunities, we leverage
our extensive relationships with leading scientists, academic institutions and other sources. We provide value-added development
capability to accelerate progress. When scientifically significant benchmarks have been achieved, we will endeavor to partner
with proven market leaders via sale, out-license or strategic alliance. As
of December 31, 2017, the Company had four subsidiaries: Celtic Biotech Iowa, Inc. Celtic Iowa, Caretta Therapeutics,
LLC (Caretta), SMA Therapeutics, LLC (SMA), and Zika Therapeutics, LLC (Zika). Cancer On
June 4, 2014, Celtic Biotech Iowa, Inc. acquired Celtic Biotech Limited (hereinafter CBL). CBL was founded in 2003
in Dublin, Ireland and is developing novel and highly specialized compounds derived from snake venom, for the treatment of solid
cancers and cancer imaging. Pain
Management Caretta
Therapeutics, LLC was formed in August 2016 to develop the commercialization of over-the-counter products. Caretta holds a license
agreement to develop, manufacture and sell certain products derived from snake venom that may have analgesic properties. Zika
Virus Infection In
August 2016, the Company entered into a sponsored research agreement with Florida State University (FSU) to support
research directed by FSU professor Hengli Tang aimed at developing safe and effective drugs to treat patients infected with the
Zika virus (ZIKV). Prof. Tang is a member of the Companys Scientific Advisory Board. In
November 2016, the Company obtained from the Florida State University Research Foundation (FSURF) exclusive, worldwide
rights to develop and commercialize certain compounds for the treatment of viral infections, including Zika virus infection. Included
among the licensed compounds are those identified in a study co-authored by Prof. Tang that was published in Nature Medicine In
January 2017, the Company entered into a second license agreement with FSURF for the development and commercialization of additional
anti-Zika virus compounds. As with the initial license agreement, this agreement grants the Company exclusive, worldwide rights
to develop and commercialize certain compounds for the treatment of viral infections, including Zika virus infection. Spinal
Muscular Atrophy In
October 2016, the Company entered into an Exclusive License Agreement with Indiana University Research and Technology Corporation
(IURTC) to commercialize STL-182, an orally-available small molecule that may have therapeutic potential for treating
spinal muscular atrophy. Spinal muscular atrophy is an autosomal recessive disorder that is a leading genetic cause of death in
infants and toddlers. Synthesis and early preclinical testing of STL-182 was accomplished through a research collaboration between
Professors Elliot Androphy of Indiana University School of Medicine, and Kevin Hodgetts, director of the Laboratory for Drug Discovery
in Neurodegeneration at Brigham and Womens Hospital. Their work was supported in part by the National Institute of Neurological
Disorders and Stroke (NINDS) and the National Institute of Child Health and Human Development (NICHD). Professor Androphy and
Professor Hodgetts are members of the Companys Scientific Advisory Board. On
June 21, 2017, the Company entered into a Sponsored Research Agreement with The Brigham and Womens Hospital Inc. (BWH)
to support research directed by BWH professor Kevin Hodgetts aimed at developing safe and effective drugs to treat patients with
spinal muscular atrophy. On
August 14, 2017, the Company entered into a Sponsored Research Agreement with The Trustees of Indiana University (IU)
to support research directed by IU professor Dr. Elliot Androphy aimed at developing safe and effective drugs to treat patients
with spinal muscular atrophy. Spinal
muscular atrophy affects between 1 in 6,000 and 1 in 10,000 newborns. Approximately 1 in 40 to 1 in 50 adults have only a single
intact spinal motor neuron 1 (SMN1) gene, which encodes a protein (SMN) required for proper neuromuscular function. An infant
who inherits no intact SMN1 gene from either parent may develop spinal muscular atrophy and lose the ability to sit, stand, walk,
swallow, and/or breathe. In about 60% of cases, patients with spinal muscular atrophy die by age two. Even in spinal muscular
atrophy patients, low levels of functional spinal muscular atrophy protein are produced by an SMN1-related gene called SMN2. One
therapeutic strategy to treat spinal muscular atrophy is to increase levels of functional SMN protein encoded by SMN2. In mouse
models of spinal muscular atrophy, STL-182 may restore neuromuscular function by stabilizing endogenous SMN protein. The
Company has engaged a top-tier contract research organization (CRO) to conduct additional preclinical mouse studies of STL-182.
These studies are ongoing and are expected to continue throughout 2018.</t>
  </si>
  <si>
    <t>SUMMARY OF SIGNIFICANT ACCOUNTING POLICIES</t>
  </si>
  <si>
    <t>NOTE 2. SUMMARY OF SIGNIFICANT ACCOUNTING POLICI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inciples
of Consolidation The
consolidated financial statements include the Companys accounts, including those of the Companys subsidiaries. Accordingly,
the Company has consolidated CBL, Celtic Iowa, CDT (Suspended), Caretta, Zika, and SMA. All significant intercompany accounts
and transactions have been eliminated. Loss
per Common Share Basic
net income (loss) per common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years ended December 31, 2017 and 2016, the dilutive effect of 0 and 153,771 options, and 1,162,245 and 3,414,600 warrants,
0 and 0 common shares issuable for conversion of convertible debt, respectively, were excluded from the diluted earnings per share
calculation because their effect would have been anti-dilutive. Cash
and Cash Equivalents The
Company considers all highly liquid investments with maturity of three months or less when purchased to be cash equivalents. The
Company maintains its cash in institutions insured by the Federal Deposit Insurance Corporation (FDIC). The Company
had $66,118, and $313,333 of cash equivalents at December 31, 2017 and 2016, respectively. Financial
instruments which potentially subject the Company to concentrations of credit risk include cash deposits placed with financial
institutions. The Company maintains its cash in bank accounts which, at times, may exceed federally insured limits as guaranteed
by the FDIC. As of December 31, 2017, the Company had cash balances of $0 that were uninsured. Foreign
exchange and currency translation For
the years ended December 31, 2017 and 2016, the Company maintained cash accounts in U.S. dollars as well as European Union euros,
and incurred certain expenses denominated in U.S. dollars and European Union euros. The Companys functional and reporting
currency is the U.S. dollar. Transactions denominated in foreign currencies are translated into U.S. dollars at exchange rates
in effect on the date of the transactions. Assets and liabilities are translated using exchange rates at the end of each period.
Exchange gains or losses on transactions are included in earnings. For all periods presented, any exchange gains or losses or
translation adjustments resulting from foreign currency transactions are included in the statements of operations as other income
(expense). Inventory Inventories
are stated at the lower of cost or market, using an average cost method. Costs include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inventory to the new cost basis. In-Process
Research and Development 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The fair value of the assets acquired was $6,977,347.
These assets are still subject to research and development completion and accordingly, no amortization has been recorded. Property
and Equipment Property
and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3-10 years. Impairment
of Long-Lived Assets and Intangibles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year ended December 31, 2017, the Company recorded an impairment to the Companys long-lived assets. On September
30, 2017, the U.S. Food and Drug Administration (FDA) denied approval of the application for the SOLX glaucoma treatment.
With this development, the Company has determined that the note receivable is fully impaired. See Note 7 below for further details. Deferred
Financing Costs We
have incurred debt origination costs in connection with the issuance of short-term convertible debt. These costs are capitalized
as deferred financing costs and amortized using the straight-line method over the term of the related convertible debt. Royalty
Liability The
holders of certain convertible notes receive royalties as described in Footnote 10. The holders of the certain convertible notes
referenced in Note 8 will receive, in the aggregate, pro rata based on investment, a total of five percent of the revenues of
Caretta Therapeutics, LLC during the years ended December 31, 2017, 2018, 2019 and 2020. The Company records unrealized gains
and losses on the change of present value of the royalty liabilities. 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Fair
Value of Financial Instruments The
Company follows FASB ASC 820,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ompanys IPR&amp;D assets were valued on a discounted cash flow model using the income approach.
The inputs to the model were within Level 3 of the fair value hierarchy. Subsequent
Events The
Company evaluated subsequent events through the date when financial statements are issued for disclosure consideration. Recent
Accounting Pronouncements There
were various accounting standards and interpretations issued recently, none of which are expected to have a material effect on
the Companys operations, financial position or cash flows.</t>
  </si>
  <si>
    <t>GOING CONCERN</t>
  </si>
  <si>
    <t>NOTE 3. GOING CONCERN</t>
  </si>
  <si>
    <t>The
Company is an early stage company and as such has not generated substantial revenues from operations and there is no assurance
of any future revenues. The accompanying financial statements have been prepared assuming that the Company will continue as a
going concern, which contemplates, among other things, the realization of assets and satisfaction of liabilities in the normal
course of business. As of December 31, 2017, the Company has an accumulated deficit of $41,539,533 and has a working capital deficit
of $2,430,230. These factors raise substantial doubt as to the Companys ability to continue as a going concern. The
ability of the Company to continue as a going concern is dependent upon the Companys successful efforts to raise sufficient
capital and then attain profitable operations. Management is investigating all options to raise enough funds to meet the Companys
working capital requirements through either the sale of the Companys common stock or other financings. There can be no
assurances, however, that management will be able to obtain sufficient additional funds when needed, or that such funds, if available,
will be obtained on terms satisfactory to the Company.</t>
  </si>
  <si>
    <t>DISCONTINUED OPERATIONS</t>
  </si>
  <si>
    <t>NOTE 4. DISCONTINUED OPERATIONS</t>
  </si>
  <si>
    <t xml:space="preserve">Memcine
On
October 12, 2016 the Company terminated its interests in Memcine pursuant to a Termination Agreement with Memcine, the University
of Iowa Research Foundation, and Dr. Tony Vanden Bush. The Company has reclassified the results from operations of Memcine to
discontinued operations. The
following table summarizes the results of the Memcine business included in the consolidated statement of income as discontinued
operations:
2016
Sales $ -
General
and administrative expenses 48,986
Depreciation 1,311
Research
&amp; development 125,652
Impairment
of long-lived asset -
Income
before taxes (175,949 )
Income
taxes -
Results
from discontinued operations (175,949 )
Gain
from disposal of discontinued operations 229,055
Net
income from discontinued operations $ 53,106 </t>
  </si>
  <si>
    <t>PROPERTY AND EQUIPMENT</t>
  </si>
  <si>
    <t>NOTE 5. PROPERTY AND EQUIPMENT</t>
  </si>
  <si>
    <t xml:space="preserve">Property
and equipment consisted of the following:
Description Useful
lives (years) December
31, 2017 December
31, 2016
Computers 5 $ 9,620 $ 9,620
Software 3 761 761
Furniture 5 1,973 1,200
Equipment 10 9,000 9,000
Subtotal 21,355 20,581
Less
accumulated depreciation (12,322 ) (7,426 )
Property
and equipment, net $ 9,033 $ 13,155 </t>
  </si>
  <si>
    <t>INVENTORY</t>
  </si>
  <si>
    <t>NOTE 6. INVENTORY</t>
  </si>
  <si>
    <t xml:space="preserve">Inventory
consisted of the following:
December 31, 2017
Venom $ 28,771
Packaging 19,577
Bottles,
Caps &amp; Roll-Ons 2,025
Finished
Goods 142,352
Total
Inventory $ 192,775 </t>
  </si>
  <si>
    <t>NOTES RECEIVABLE</t>
  </si>
  <si>
    <t>NOTE 7. NOTES RECEIVABLE</t>
  </si>
  <si>
    <t>During
2016, the Company made two investments in SOLX, Inc. (SOLX), a private company that develops innovative surgical
technologies to treat refractory glaucoma and preserve vision. The Company purchased $200,000 and $800,000 in Senior Convertible
Promissory notes, maturing October 1, 2017. The notes carry an interest rate of 10%. No periodic interest payments will be made,
however upon maturity the principal balance and the accrued interest will be paid unless converted to equity. On a fully converted
basis, the principal represents about a 10% interest in SOLX. Of the 10% interest, 3% has been assigned to K4 Enterprises, LLC
(K4). During the year ended December 31, 2017, the Company purchased an additional note from SOLX in the amount
of $36,771, and accrued interest income of $59,693 during 2017. The
Company was issued a warrant to purchase Series A Preferred stock or Series A-2 Preferred stock of SOLX. The warrant allows the
Company to purchase 35% of the face value of the Company investment at a price of $0.8170 for Series A Preferred stock or $0.940
for Series A-2 Preferred stock. The expiration date is the earlier of (i) December 6, 2026, (ii) the closing of the initial public
offering (IPO) of the SOLX Common Stock, (iii) the closing of the sale or substantially all of the assets of SOLX. The
Company was advised that on September 20, 2017, the FDA sent a formal denial to SOLX of the application for FDA approval of the
treatment for refractory glaucoma. SOLX informed the Company that they will cease operations. The Company has determined, with
the FDA denial of the application and SOLXs assertion to cease operations, the note receivable is fully impaired, and the
Company has charged the total balance of $1,116,075 (including the accrued interest) against earnings in 2017. The value of the
warrants issued to the Company by SOLX have been written off given the assertion by SOLX.</t>
  </si>
  <si>
    <t>NOTES PAYABLE</t>
  </si>
  <si>
    <t>NOTE 8. NOTES PAYABLE</t>
  </si>
  <si>
    <t>During
2016, the Company conducted a private offering of up to $2,500,000 in principal amount of the Companys convertible promissory
notes (the Private Placement), which bear interest at the rate of 7.5% per annum. The notes are convertible into
shares of common stock of the Company at a price per share equal to 90% of the closing bid price of the common stock during the
20 consecutive trading days immediately preceding such conversion. The notes mature 24 months after issuance, if not converted
prior to the maturity date, the notes automatically convert into shares of common stock of the Company at a per share price equal
to 80% of the closing bid price of the common stock of the Company during the 20 consecutive trading days immediately preceding
the maturity date. The holders of the notes will receive, in the aggregate, pro rata based on investment, a total of five percent
of the revenues of Caretta Therapeutics, LLC during the years ending December 31, 2017, 2018, 2019 and 2020. The investors shall
also receive warrants to purchase a number of shares equal to 30% of the amount invested, for a period of two years, at an exercise
price per share equal to 110% of the closing bid price of the common stock of the Company on the six-month anniversary of the
date of issuance of such warrant. During the year ended December 31, 2016, the Company issued convertible notes in the aggregate
principal amount of $1,382,000, under the Private Placement. During
the year ended December 31, 2017, the Company issued convertible notes in the aggregate principal amount of $890,000 under the
Private Placement. During the year ended December 31, 2017, the Company recorded $192,134 and $510,751 of derivative liability
and royalty liability, respectively, associated with these convertible notes. In addition, the Company also recorded debt discount
related to the relative fair value of the warrants in the amount of $34,755. As of December 31, 2017, the convertible notes converted
into shares 2,091,170 of common stock, fair valued at $846,646. The Company also recorded a gain on extinguishment of debt and
related derivative liability in the amount of $243,716 and extinguishment on related party debt and derivative liability as contributed
capital of $49,251. For the year ended December 31, 2017, the Company recorded an unrealized gain on the change of present
value of the royalty liabilities in the amount of $95,674. Prior
to April 18, 2017, the Company conducted a private offering with offering for sale certain convertible notes up to an aggregate
of $2,500,000. After April 18, 2017, the Company amended and expanded the private offering to allow for the issuance of up to
$11,500,000. Under the amended and expanded offering , the Company conducted a private offering (the Private Placement
2017), which bear interest at the rate of 7.5% per annum. The Company issued convertible notes in the aggregate principal
amount of $1,317,482. The notes are convertible into shares of common stock of the Company based upon the table below:
Automatic
Conversion Upon Maturity
Dollar
amount of debt Number
of convertible debentures Holder Optional
Conversion Fixed
price auto
conversion 20
consecutive trading
days Floor
$400,000 1* $0.35 $0.35 None None
$490,000 9** 90%
of closing bid price 20 consecutive days prior to conversion None 80%
of 20 consecutive prior to conversion None
$475,000 3 90%
of closing bid price 20 consecutive days prior to conversion None 90%
of the closing bid price 20 consecutive days prior to conversion and the Floor conversion price See
schedule below
$842,482 12 90%
of the closing bid price 20 consecutive days prior to conversion None 90%
of the closing bid price 20 consecutive days prior to conversion and the Floor conversion price $0.60 _________________
* Converted into shares
of Common Stock during the year ended December 31, 2017.
** All notes with the
exeption of $25,000 have been converted into shares of Common Stock during the year ended December 31, 2017.
Conversion
Date (by calendar quarter) Floor
Conversion Price
2017
Q2 $ 0.60
2017
Q3 $ 0.70
2017
Q4 $ 0.85
2018
Q1 $ 1.00
Each Subsequent
Quarter Increase
$0.10 per
Quarter The
term of the royalty for OTC Roll-On Venodol and OTC Oral Venodol begins October 1, 2018 and ends on December 21, 2023. The royalty
term of prescription strength shall be from October 1, 2018 and ending December 31, 2024. Notwithstanding the forgoing, the royalty
shall terminate upon the Maximum royalty amount as described in the table below:
Investment
parameter Per
unit royalty per $100,000 Roll-on Per
unit royalty per $100,000 Oral Per
Unit royalty per $100,000 Prescription Maximum
Royalty Amount
Less
than $400,000 $ 0.00304348 $ 0.00304348 $ 0.00347826 8 times
Greater
than $400,000 $ 0.00391304 $ 0.00391304 $ 0.00608696 12 times Twelve
investors have royalty agreements which contain the following: The royalty for a particular royalty period shall be calculated
as follows: (a) the Royalty Pool accrued for the applicable royalty period, multiplied by (b) the royalty percentage for the applicable
royalty period. The term Royalty Pool means the aggregate of (i) $.60 for each unit of OTC Roll-On Venodol sold,
(ii) $.60 for each unit of OTC Oral Venodol sold, and (iii) $.80 for each unit of Prescription Strength Venodol sold during the
relevant royalty period. The number of units sold during the relevant period shall mean the number of individual products sold
during such period, less any returns received during such period. For purposes of clarity, multipack products shall count as multiple
units based on the number of included units of product (i.e. a bulk package of 6 OTC Roll-On Venodol bottles shall constitute
six units). During
the year ended December 31, 2017, under the Private Placement 2017, the Company recorded $7,092 and $1,000,395 of debt discount
related to the relative fair value of warrants and royalty liability, respectively, associated with these convertible notes. The
holders of the notes are issued a warrant entitling the holder the right to purchase shares of Company Common Stock, equal to
thirty per cent (30%) of the value of their original convertible note. The warrant has a three-year (3) term with an exercise
price of $1.30 per share. Under the amended and expanded subscription the Company has issued 395,245 warrants to purchase common
stock of the Company with a fair value of $7,092. On
December 19, 2016, the Company issued a convertible note to K4 in the principal amount of $830,000; interest accrues at the rate
of 6% per annum, and is convertible at the option of K4 into shares of common stock of the Company at a price equal to 70% of
the average closing bid price of the common stock of the Company during the six months immediately prior to such conversion. The
Company also issued K4 warrants to purchase 2,075,000 shares of the Companys common stock at an exercise price of $1.20
per share until December 31, 2018. On December 16, 2016, the Company (i) issued 350,000 common membership units of its subsidiary
Caretta Therapeutics, LLC to K4, (ii) issued 200,000 common membership units of its subsidiary Zika Therapeutics, LLC to K4, (iii)
issued 200,000 common membership units of its subsidiary SMA Therapeutics and (iv) assigned to K4 30% of the distributions and
income received by the Company from its investment in SOLX, Inc. On
December 31, 2016, the Company issued a convertible note to K4 in the principal amount of $170,000, at the rate of 6% per annum,
and is convertible at the option of K4 into shares of common stock of the Company at a price equal to 70% of the average closing
bid price of the common stock of the Company during the six months immediately prior to such conversion. The Company also issued
K4 warrants to purchase 425,000 shares of the Companys common stock at an exercise price of $1.20 per share until December
31, 2018.</t>
  </si>
  <si>
    <t>LINES OF CREDIT</t>
  </si>
  <si>
    <t>NOTE 9. LINES OF CREDIT</t>
  </si>
  <si>
    <t>On
July 25, 2017, the Company settled its line-of-credit with the Denver Savings Bank through a promissory note from Mike Kemery,
a Principal at K4 (an entity partially owned and controlled by the President of the Company), in the principal amount of $1,500,000.
The note carries an interest rate of 4.5% and mature in 3 years. Pursuant to the terms of the agreement, the Company incurred
a $300,000 loan origination fee, payable on demand. The Company recorded the fee as a debt discount.</t>
  </si>
  <si>
    <t>ROYALTY LIABILITY</t>
  </si>
  <si>
    <t>NOTE 10. ROYALTY LIABILITY</t>
  </si>
  <si>
    <t>The
holders of the certain convertible notes referenced in Note 8 will receive, in the aggregate, pro rata based on investment, a
total of five percent of the revenues of Caretta Therapeutics, LLC during the years ended December 31, 2017, 2018, 2019 and 2020. On
April 18, 2017 the Company revised the royalty agreement with the amendment and expansion of the subscription agreement from a
maximum aggregate $2,500,000 to a maximum aggregate of $11,500,000. The revised terms are: The
term of the royalty for OTC Roll-On Venodol and OTC Oral Venodol begins October 1, 2018 and ends on December 21, 2023. The royalty
term of prescription strength shall be from October 1, 2018 and ending December 31, 2024. Notwithstanding the forgoing, the royalty
shall terminate upon the Maximum royalty amount as described in the table below:
Investment
parameter Per
unit royalty per $100,000 Roll-on Per
unit royalty per $100,000 Oral Per
Unit royalty per $100,000 Prescription Maximum
Royalty Amount
Less
than $400,000 $ 0.00304348 $ 0.00304348 $ 0.00347826 8 times
Greater
than $400,000 $ 0.00391304 $ 0.00391304 $ 0.00608696 12 times Twelve
investors have royalty agreements which contain the following: The royalty for a particular royalty period shall be calculated
as follows: (a) the Royalty Pool accrued for the applicable royalty period, multiplied by (b) the royalty percentage for the applicable
royalty period. The term Royalty Pool means the aggregate of (i) $.60 for each unit of OTC Roll-On Venodol sold,
(ii) $.60 for each unit of OTC Oral Venodol sold, and (iii) $.80 for each unit of Prescription Strength Venodol sold during the
relevant royalty period. The number of units sold during the relevant period shall mean the number of individual products sold
during such period, less any returns received during such period. For purposes of clarity, multipack products shall count as multiple
units based on the number of included units of product (i.e. a bulk package of 6 OTC Roll-On Venodol bottles shall constitute
six units). During
the year ended December 31, 2016, the Company recorded $713,442 of royalty liability, associated with these convertible notes.
During the year ended December 31, 2017, the Company recorded $1,511,148 of debt discount related to the relative fair value of
the royalty liability, associated with these convertible notes. For the year ended December 31, 2017, the Company recorded an
unrealized gain on the change of present value of the royalty liabilities in the amount of $95,674.</t>
  </si>
  <si>
    <t>LEASES</t>
  </si>
  <si>
    <t>NOTE 11. LEASES</t>
  </si>
  <si>
    <t>As
of December 31, 2017, the Company has one lease agreement. On December 15, 2016, the Company entered into a commercial sublease
with K-4 in Urbandale, Iowa, for a term of five years, commencing December 15, 2016, ending December 1, 2021, and automatically
continuing on a year-to-year basis thereafter, unless terminated in accordance with the provisions thereof. Monthly rent is $1,314,
which will increase by 2% annually, plus a proportionate share of expenses, which will initially be $800 per month. Expenses in
2017 increased to $1,286/month.</t>
  </si>
  <si>
    <t>INCOME TAXES</t>
  </si>
  <si>
    <t>NOTE 12. INCOME TAXES</t>
  </si>
  <si>
    <t>At
December 31, 2017 and 2016, the Companys deferred tax assets consisted primarily of net operating loss carry forwards acquired
from American Exploration in the merger. For the years ended December 31, 2017 and 2016, the material reconciling items between
the tax benefit computed at the statutory rate and the actual benefit recognized in the financial statements consisted of expenses
related to share-based compensation and the change in the valuation allowance during the applicable period. At December 31, 2017
and 2016, the Company has recorded a 100% valuation allowance as management believes it is likely that any deferred tax assets
will not be realized. As
of December 31, 2017, the Company had a net operating loss carry forward of approximately $40 million, which will expire beginning
in 2028. Due to the change in ownership provisions of the Tax Reform Act of 1986, our net operating loss carry forwards are expected
to be subject to significant annual limitations for the change in ownership that resulted in the merger with American Exploration. On
December 22, 2017, new federal tax reform legislation was enacted in the United States (the 2017 Tax Act), resulting
in significant changes from previous tax law. The 2017 Tax Act reduces the federal corporate income tax rate to a flat rate of
21%, from a graduated rate structure with a top rate of 35%, effective January 1, 2018. The rate change, along with certain immaterial
changes in tax basis resulting from the 2017 Tax Act, resulted in a reduction of the Companys net deferred tax assets of
approximately $5.2 million, and a corresponding reduction in the valuation allowance.</t>
  </si>
  <si>
    <t>EQUITY</t>
  </si>
  <si>
    <t>NOTE 13. EQUITY</t>
  </si>
  <si>
    <t>The
Company has authorized 3,000,000 shares of Series A preferred stock, 500,000 shares of Series C preferred stock, 1,500,000 shares
of preferred stock and 4,000,000,000 shares of common stock. 2017
Issuance s The
Company issued 1,708,750 shares of common stock for employee services in lieu of cash compensation in 2017. The table below details
the issuances:
Month Shares issued Fair
Value at issue
date
January 1,360,000 $ 884,000
April 136,250 48,450
September 106,250 14,864
October 106,250 13,813
Total 1,708,750 $ 961,127 The
Company issued 100,000 shares of common stock for settlement of vendor services in accordance with a vendor agreement. The fair
value of the common stock at issuance was $50,000 and has been recorded as a legal expense. During
2017, 2,615,000 founder shares and 38,972 shares of the Company’s common stock were returned and cancelled by a former CEO
and a related party, respectively. Options Upon
the acquisition of American Exploration, the Company adopted the 2009 Stock Option Plan (the “2009 Plan”). The 2009
Plan allows the Company to issue options to officers, directors and employees, as well as consultants, to purchase up to 7,000,000
shares of common stock. The Company, as part of the merger in 2013, issued and exchanged 5,200 stock options to individuals who
previously held stock options in American Exploration. 2015
Equity Incentive Plan On
November 25, 2015, the Company authorized the Spotlight Innovation, Inc. 2015 Equity Incentive Plan (the “2015 Plan”) The
total number of shares which may be issued under 2015 Plan shall not exceed the 3,600,000 Shares. The shares covered by the portion
of any grant under the 2015 Plan which expires unexercised shall become available again for grant under the 2015 Plan. In
November 2015, the Company granted incentive stock options and non-qualified stock options to acquire an aggregate of 2,600,000
shares of the Company’s common stock under the Company’s 2015 Plan to various officers and consultants of the Company.
The options have exercise prices of $1.10 to $1.21. Each option was granted under a three-year vesting term, 25% upon grant, and
25% on each of the first, second and third anniversary of grant date. Of the 2,600,000 options granted, 150,000 were issued to
an executive officer and the remaining 2,450,000 were issued to certain consultants of the Company. The fair value of these options
$2,382,078. 2016
Equity Incentive Plan On
December 13, 2016, the Company adopted the Spotlight Innovation Inc. 2016 Equity Incentive Plan (the “2016 Plan”)
and reserved 5,000,000 shares of common stock under the 2016 Plan. On
December 23, 2016, the Company issued an aggregate of 231,000 shares of its common stock pursuant to the 2016 Plan, in exchange
for options to purchase 300,000 shares of the common stock as follows:
Name Number
of Shares
issued Number
of Option
Shares that
were canceled
as a result
of the exchange
John
Krohn (Our President, COO, CEO and a Director) 108,000 75,000
Craig
Lang (A Director) 108,000 75,000
Cristopher
Grunewald (Our former CEO) 15,000 150,000
Total 231,000 300,000 On
December 23, 2016, the Company granted to John William Pim, the Company’s Chief Financial Officer 125,000 shares of the
Company’s common stock, valued at $81,250 pursuant to the 2016 Plan. The Company also issued an aggregate of 235,000 shares
of common stock pursuant to the 2016 Plan to certain non-executive officers and consultants of the Company in exchange for options
to purchase an aggregate of 2,350,000 shares of the Company’s common stock originally issued pursuant to the 2015 Plan. Fair
Value - Options The
fair value of each option award is estimated on the date of grant using a Black-Scholes valuation model that uses the assumptions
noted in the following table.
2015
Equity Incentive
Plan 2016
Equity Incentive
Plan
Expected
Volatility 142.16 % 301-320 %
Expected
Dividends $ 0 0
Expected
Term in years 3 3-4
The
weighted-average grant-date fair value of options granted in 2016 is $0.54. Summary
Stock Option Activity A
summary of the stock option activity for the years ended December 31, 2017 and 2016 is presented below:
Options Weighted-Average Exercise
Price
Outstanding
December 31, 2015 2,605,200 $ 1.82
Granted
448,571 .54
Exercised
- -
Expired/Forfeited 2,900,000 1.06
Outstanding
December 31, 2016 153,771 $ 12.48
Granted - -
Exercised - -
Expired/Forfeited - -
Outstanding
December 31, 2017 153,771 $ 12.48
Exercisable
December 31, 2017 153,771 12.48 The
following table provides information as of December 31, 2017, regarding shares authorized for issuance under our equity compensation
plans, including individual compensation arrangements.
Number
of Securities to be Issued Upon Exercise of Outstanding Options, Warrants and Rights (a) Weighted-Average
Exercise Price of Outstanding Options, Warrants and Rights Number
of Securities Remaining Available for Future Issuance Under Equity Compensation Plans (excluding column (a))
Equity
Compensation Plans Approved by Security Holders 2009 Plan 5,200 $ 359.04 5,050,000
Equity
Compensation Plans Not Approved by Security Holders 4,964,171 1.40 -
Total 4,969,371 $ 2.77 5,050,000 Warrants During
the year ended December 31, 2017, the Company issued warrants to purchase 1,162,245 shares of common stock. These warrants were
issued in connection with the Company’s Amended and Restated Convertible Note dated October 18, 2016. These warrants have
an exercise price equal ranging from $0.32 to $1.30 in accordance with the terms of the agreement. The relative fair value of
the warrants based on the Black-Scholes model was $125,957. The Company also issued 500,000 warrants with an exercise price of
$1.25 to the Company’s former CEO with a relative fair value of $45,273. The fair value was recorded as stock compensation
expense. The
fair value of the above warrants was determined by using the Black-Scholes option-pricing model. Variables used in the model for
the warrants issued include: i) discount rates ranging from 0.0% to 2.00%; ii) expected terms ranging from 0 to 5.00 years; iii)
expected volatility ranging from 0% to 136.4%; iv) zero expected dividends and v) stock price of $0.31 to $1.30. A
summary of the warrant activity for the years ended December 31, 2017 and 2016 is presented below:
Warrants Weighted-Average
Exercise Price
Outstanding
December 31, 2015 2,011,671 $ 1.29
Granted 4,394.,600 1.19
Exercised (100,000 ) 1.68
Expired/forfeited (480,000 ) 1.46
Outstanding
at December 31, 2016 5,826,271 1.19
Granted
1,162,245 1.08
Exercised
- -
Expired/forfeited/terminated (836,671 ) 1.27
Outstanding
December 31, 2017 6,151,845 $ 1.16
Exercisable
December 31, 2017 6,151,845 $ 1.16 The
weighted average remaining contractual term of the outstanding warrants and exercisable warrants as of December 31, 2017 is 1.55
years.</t>
  </si>
  <si>
    <t>RELATED PARTY TRANSACTIONS</t>
  </si>
  <si>
    <t>NOTE 14. RELATED PARTY TRANSACTIONS</t>
  </si>
  <si>
    <t>On
January 10, 2017, the Company entered into an Employment Agreement with Cristopher Grunewald pursuant to which he would continue
to serve as the Companys Chief Executive Officer at a salary of $180,000 per annum. The agreement was to continue until
the second anniversary thereof, unless terminated earlier pursuant to the agreement. Pursuant to such agreement Mr. Grunewalds
employment may be terminated by either the Company or by Mr. Grunewald at any time and for any reason; provided that, unless otherwise
provided in the agreement, either party shall be required to give the other party at least 30 days advance written notice of any
termination of Mr. Grunewalds employment. In the event that Mr. Grunewalds employment is terminated Without Cause
by the Company or by Mr. Grunewald for Good Reason (as these terms are defined in the agreement) or subject to the terms of the
agreement as a result of a Change in Control (as defined in the agreement), Mr.Grunewald shall be entitled to monthly payments
equal to 12 months salary for the year in which the termination occurred as well as to receive payment for any Accrued
Amounts (as defined in the agreement). On
May 22, 2017, Mr. Grunewald resigned as Chief Executive Officer of the Company. Pursuant to Mr. Grunewalds resignation,
the Company issued Mr. Grunewald a warrant to purchase 500,000 shares of Common Stock of the Corporation with an exercise price
of $1.25 per share for a term of three years. Mr. Grunewald also agreed to cancel 1,618,627 shares of Common Stock of the Company
previously owned by Mr. Grunewald. Mr. Grunewald remains with the Company in an advisory capacity pursuant to a consulting agreement. On
April 21, 2017, Dr. Beetler (Director) purchased a convertible note in the principal amount of $25,000 from the Company, in a
private placement, and received a warrant to purchase 7,500 shares of the Companys common stock. These warrants have an
exercise price equal to the closing price of the Company common stock of the six-month issuance thereof. The material terms of
the note are:
· At
any time prior to the maturity date, the note is convertible into shares of common stock of the Company at a price per share
equal to 90% of the closing bid price of the common stock during the 20 consecutive trading days immediately preceding such
conversion.
· Interest
will accrue at 7.5% computed on a 365-day basis. Interest is payable upon conversion of the convertible note at the applicable
conversion price. On
June 7, 2017, Dr. Beetler purchased a convertible note in the principal amount of $250,000 from the Company, in a private placement,
and received a warrant to purchase 82,500 shares of the Companys common stock. The warrants have an exercise price of $1.30
per share. The material terms of the note are:
· At
any time prior to the maturity date, the note is convertible into shares of common stock of the Company at a price per share
equal to 90% of the closing bid price of the common stock during the 20 consecutive trading days immediately preceding such
conversion and the Floor Conversion price as described in the table below
Conversion
Date (by calendar Quarter) Floor
Conversion Price
2017
Q2 $ 0.60
2017
Q3 $ 0.70
2017
Q4 $ 0.85
2018
Q1 $ 1.00
Each Subsequent
Quarter Increase
$0.10 per
Quarter
· Interest
will accrue at 7.5% computed on a 365-day basis. Interest is payable upon conversion of the convertible note at the applicable
conversion price. On
September 25, 2017, Mr. Arthur (Director) purchased a convertible note in the principal amount of $35,000 from the Company, in
a private placement, and received a warrant to purchase 10,500 shares of the Companys common stock. The warrants have an
exercise price of $1.30 per share. The material terms of the note are:
· At
any time prior to the maturity date, the note is convertible into shares of common stock of the Company at a price per share
equal to 90% of the closing bid price of the common stock during the 20 consecutive trading days immediately preceding such
conversion and the Floor Conversion price shall mean $0.60 per share
· Interest
will accrue at 7.5% computed on a 365-day basis. Interest is payable upon conversion of the convertible note at the applicable
conversion price. In
connection with the issuance of the note, Caretta Therapeutics, LLC (a subsidiary of the Company) entered into a Royalty Agreement
with Mr. Arthur pursuant to which Mr. Arthur will receive a pro rata share of a royalty during the years ended 2017, 2018, 2019
and 2020 of the Companys subsidiary Caretta Therapeutics, LLC as follows:
· Aggregate
of 5% of net revenue.
· Net
revenues defined as gross revenues, minus all license/royalty fees and cost of goods sold.
· Royalties
will cease once investor has received two times the amount invested in the respective note. As
of December 31, 2017, the Company has a demand note with K4 in the amount of $730,031. There are no formal payment terms, this
loan is payable upon demand. On
July 25, 2017, the Company settled its line-of-credit with the Denver Savings Bank through a promissory note from Mike Kemery,
a Principal at K4 Enterprises, LLC (an entity partially owned and controlled by John Krohn, the President, COO, and CEO of the
Company), in the principal amount of $1,500,000. The note carries an interest rate of 4.5% and mature in three years. Pursuant
to the terms of the agreement, the Company incurred a $300,000 loan origination fee, payable on demand. The Company recorded the
fee as a debt discount.</t>
  </si>
  <si>
    <t>SUBSEQUENT EVENTS</t>
  </si>
  <si>
    <t>NOTE 15. SUBSEQUENT EVENTS</t>
  </si>
  <si>
    <t>On
January 22, 2018, the Company issued 74,973 shares of its common stock, valued at $26,671 pursuant to the conversion of a convertible
note for a related party. Subsequent
to December 31, 2017, the Company has repaid $90,300 of the demand note outstanding to K4. During
2018, the Company has accepted subscriptions for $350,000 of convertible notes in the Private Placement 2017 (See Note 8
above).</t>
  </si>
  <si>
    <t>SUMMARY OF SIGNIFICANT ACCOUNTING POLICIES (Policies)</t>
  </si>
  <si>
    <t>Summary Of Significant Accounting Policies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rinciples of Consolidation</t>
  </si>
  <si>
    <t>The
consolidated financial statements include the Companys accounts, including those of the Companys subsidiaries. Accordingly,
the Company has consolidated CBL, Celtic Iowa, CDT (Suspended), Caretta, Zika, and SMA. All significant intercompany accounts
and transactions have been eliminated.</t>
  </si>
  <si>
    <t>Loss per Common Share</t>
  </si>
  <si>
    <t>Basic
net income (loss) per common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years ended December 31, 2017 and 2016, the dilutive effect of 0 and 153,771 options, and 1,162,245 and 3,414,600 warrants,
0 and 0 common shares issuable for conversion of convertible debt, respectively, were excluded from the diluted earnings per share
calculation because their effect would have been anti-dilutive.</t>
  </si>
  <si>
    <t>Cash and Cash Equivalents</t>
  </si>
  <si>
    <t>The
Company considers all highly liquid investments with maturity of three months or less when purchased to be cash equivalents. The
Company maintains its cash in institutions insured by the Federal Deposit Insurance Corporation (FDIC). The Company
had $66,118, and $313,333 of cash equivalents at December 31, 2017 and 2016, respectively. Financial
instruments which potentially subject the Company to concentrations of credit risk include cash deposits placed with financial
institutions. The Company maintains its cash in bank accounts which, at times, may exceed federally insured limits as guaranteed
by the FDIC. As of December 31, 2017, the Company had cash balances of $0 that were uninsured.</t>
  </si>
  <si>
    <t>Foreign exchange and currency translation</t>
  </si>
  <si>
    <t>For
the years ended December 31, 2017 and 2016, the Company maintained cash accounts in U.S. dollars as well as European Union euros,
and incurred certain expenses denominated in U.S. dollars and European Union euros. The Companys functional and reporting
currency is the U.S. dollar. Transactions denominated in foreign currencies are translated into U.S. dollars at exchange rates
in effect on the date of the transactions. Assets and liabilities are translated using exchange rates at the end of each period.
Exchange gains or losses on transactions are included in earnings. For all periods presented, any exchange gains or losses or
translation adjustments resulting from foreign currency transactions are included in the statements of operations as other income
(expense).</t>
  </si>
  <si>
    <t>Inventories
are stated at the lower of cost or market, using an average cost method. Costs include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inventory to the new cost basis.</t>
  </si>
  <si>
    <t>In-Process Research and Development</t>
  </si>
  <si>
    <t>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The fair value of the assets acquired was $6,977,347.
These assets are still subject to research and development completion and accordingly, no amortization has been recorded.</t>
  </si>
  <si>
    <t>Property and Equipment</t>
  </si>
  <si>
    <t>Property
and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3-10 years.</t>
  </si>
  <si>
    <t>Impairment of Long-Lived Assets and Intangibles</t>
  </si>
  <si>
    <t>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year ended December 31, 2017, the Company recorded an impairment to the Companys long-lived assets. On September
30, 2017, the U.S. Food and Drug Administration (FDA) denied approval of the application for the SOLX glaucoma treatment.
With this development, the Company has determined that the note receivable is fully impaired. See Note 7 below for further details.</t>
  </si>
  <si>
    <t>Deferred Financing Costs</t>
  </si>
  <si>
    <t>We
have incurred debt origination costs in connection with the issuance of short-term convertible debt. These costs are capitalized
as deferred financing costs and amortized using the straight-line method over the term of the related convertible debt.</t>
  </si>
  <si>
    <t>Royalty Liability</t>
  </si>
  <si>
    <t>The
holders of certain convertible notes receive royalties as described in Footnote 10. The holders of the certain convertible notes
referenced in Note 8 will receive, in the aggregate, pro rata based on investment, a total of five percent of the revenues of
Caretta Therapeutics, LLC during the years ended December 31, 2017, 2018, 2019 and 2020. The Company records unrealized gains
and losses on the change of present value of the royalty liabilities.</t>
  </si>
  <si>
    <t>Stock-Based Compensation</t>
  </si>
  <si>
    <t>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t>
  </si>
  <si>
    <t>Income Taxes</t>
  </si>
  <si>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si>
  <si>
    <t>Fair Value of Financial Instruments</t>
  </si>
  <si>
    <t>The
Company follows FASB ASC 820,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ompanys IPR&amp;D assets were valued on a discounted cash flow model using the income approach.
The inputs to the model were within Level 3 of the fair value hierarchy.</t>
  </si>
  <si>
    <t>Subsequent Events</t>
  </si>
  <si>
    <t>The
Company evaluated subsequent events through the date when financial statements are issued for disclosure consideration.</t>
  </si>
  <si>
    <t>Recent Accounting Pronouncements</t>
  </si>
  <si>
    <t>There
were various accounting standards and interpretations issued recently, none of which are expected to have a material effect on
the Companys operations, financial position or cash flows.</t>
  </si>
  <si>
    <t>DISCONTINUED OPERATIONS (Tables)</t>
  </si>
  <si>
    <t>Memcine [Member]</t>
  </si>
  <si>
    <t>Disposal Groups, Including Discontinued Operations</t>
  </si>
  <si>
    <t xml:space="preserve">2016
Sales $ -
General
and administrative expenses 48,986
Depreciation 1,311
Research
&amp; development 125,652
Impairment
of long-lived asset -
Income
before taxes (175,949 )
Income
taxes -
Results
from discontinued operations (175,949 )
Gain
from disposal of discontinued operations 229,055
Net
income from discontinued operations $ 53,106 </t>
  </si>
  <si>
    <t>PROPERTY AND EQUIPMENT (Tables)</t>
  </si>
  <si>
    <t>Property And Equipment Tables</t>
  </si>
  <si>
    <t xml:space="preserve">Description Useful
lives (years) December
31, 2017 December
31, 2016
Computers 5 $ 9,620 $ 9,620
Software 3 761 761
Furniture 5 1,973 1,200
Equipment 10 9,000 9,000
Subtotal 21,355 20,581
Less
accumulated depreciation (12,322 ) (7,426 )
Property
and equipment, net $ 9,033 $ 13,155 </t>
  </si>
  <si>
    <t>INVENTORY (Tables)</t>
  </si>
  <si>
    <t>Inventory Tables</t>
  </si>
  <si>
    <t>Schedule of Inventory</t>
  </si>
  <si>
    <t>NOTES PAYABLE (Tables) - Notes Payable [Member]</t>
  </si>
  <si>
    <t>Convertible notes</t>
  </si>
  <si>
    <t xml:space="preserve">Automatic
Conversion Upon Maturity
Dollar
amount of debt Number
of convertible debentures Holder Optional
Conversion Fixed
price auto
conversion 20
consecutive trading
days Floor
$400,000 1* $0.35 $0.35 None None
$490,000 9** 90%
of closing bid price 20 consecutive days prior to conversion None 80%
of 20 consecutive prior to conversion None
$475,000 3 90%
of closing bid price 20 consecutive days prior to conversion None 90%
of the closing bid price 20 consecutive days prior to conversion and the Floor conversion price See
schedule below
$842,482 12 90%
of the closing bid price 20 consecutive days prior to conversion None 90%
of the closing bid price 20 consecutive days prior to conversion and the Floor conversion price $0.60 _________________
* Converted into shares
of Common Stock during the year ended December 31, 2017.
** All notes with the
exeption of $25,000 have been converted into shares of Common Stock during the year ended December 31, 2017.
Conversion
Date (by calendar quarter) Floor
Conversion Price
2017
Q2 $ 0.60
2017
Q3 $ 0.70
2017
Q4 $ 0.85
2018
Q1 $ 1.00
Each Subsequent
Quarter Increase
$0.10 per
Quarter </t>
  </si>
  <si>
    <t>Maximum royalty amount described</t>
  </si>
  <si>
    <t xml:space="preserve">Investment
parameter Per
unit royalty per $100,000 Roll-on Per
unit royalty per $100,000 Oral Per
Unit royalty per $100,000 Prescription Maximum
Royalty Amount
Less
than $400,000 $ 0.00304348 $ 0.00304348 $ 0.00347826 8 times
Greater
than $400,000 $ 0.00391304 $ 0.00391304 $ 0.00608696 12 times </t>
  </si>
  <si>
    <t>ROYALTY LIABILITY (Tables)</t>
  </si>
  <si>
    <t>Royalty Liability [Member]</t>
  </si>
  <si>
    <t>EQUITY (Tables) - Stock Option Plan [Member]</t>
  </si>
  <si>
    <t>Schedule of common stock for employee services</t>
  </si>
  <si>
    <t xml:space="preserve">Month Shares issued Fair
Value at issue
date
January 1,360,000 $ 884,000
April 136,250 48,450
September 106,250 14,864
October 106,250 13,813
Total 1,708,750 $ 961,127 </t>
  </si>
  <si>
    <t>Common stock under the 2016 Plan</t>
  </si>
  <si>
    <t xml:space="preserve">Name Number
of Shares
issued Number
of Option
Shares that
were canceled
as a result
of the exchange
John
Krohn (Our President, COO, CEO and a Director) 108,000 75,000
Craig
Lang (A Director) 108,000 75,000
Cristopher
Grunewald (Our former CEO) 15,000 150,000
Total 231,000 300,000 </t>
  </si>
  <si>
    <t>Fair value options</t>
  </si>
  <si>
    <t xml:space="preserve">The
fair value of each option award is estimated on the date of grant using a Black-Scholes valuation model that uses the assumptions
noted in the following table.
2015
Equity Incentive
Plan 2016
Equity Incentive
Plan
Expected
Volatility 142.16 % 301-320 %
Expected
Dividends $ 0 0
Expected
Term in years 3 3-4 </t>
  </si>
  <si>
    <t>Summary of stock option activity</t>
  </si>
  <si>
    <t xml:space="preserve">Options Weighted-Average Exercise
Price
Outstanding
December 31, 2015 2,605,200 $ 1.82
Granted
448,571 .54
Exercised
- -
Expired/Forfeited 2,900,000 1.06
Outstanding
December 31, 2016 153,771 $ 12.48
Granted - -
Exercised - -
Expired/Forfeited - -
Outstanding
December 31, 2017 153,771 $ 12.48
Exercisable
December 31, 2017 153,771 12.48 </t>
  </si>
  <si>
    <t>Shares authorized for issuance</t>
  </si>
  <si>
    <t xml:space="preserve">Number
of Securities to be Issued Upon Exercise of Outstanding Options, Warrants and Rights (a) Weighted-Average
Exercise Price of Outstanding Options, Warrants and Rights Number
of Securities Remaining Available for Future Issuance Under Equity Compensation Plans (excluding column (a))
Equity
Compensation Plans Approved by Security Holders 2009 Plan 5,200 $ 359.04 5,050,000
Equity
Compensation Plans Not Approved by Security Holders 4,964,171 1.40 -
Total 4,969,371 $ 2.77 5,050,000 </t>
  </si>
  <si>
    <t>Summary of warrant activity</t>
  </si>
  <si>
    <t xml:space="preserve">Warrants Weighted-Average
Exercise Price
Outstanding
December 31, 2015 2,011,671 $ 1.29
Granted 4,394.,600 1.19
Exercised (100,000 ) 1.68
Expired/forfeited (480,000 ) 1.46
Outstanding
at December 31, 2016 5,826,271 1.19
Granted
1,162,245 1.08
Exercised
- -
Expired/forfeited/terminated (836,671 ) 1.27
Outstanding
December 31, 2017 6,151,845 $ 1.16
Exercisable
December 31, 2017 6,151,845 $ 1.16 </t>
  </si>
  <si>
    <t>DESCRIPTION OF BUSINESS AND BASIS OF PRESENTATION (Details Narrative)</t>
  </si>
  <si>
    <t>Description Of Business And Basis Of Presentation Details Narrative</t>
  </si>
  <si>
    <t>State or Country of incorporation</t>
  </si>
  <si>
    <t>Nevada</t>
  </si>
  <si>
    <t>Date of incorporation</t>
  </si>
  <si>
    <t>Mar. 23,
		2012</t>
  </si>
  <si>
    <t>SUMMARY OF SIGNIFICANT ACCOUNTING POLICIES (Details Narrative) - USD ($)</t>
  </si>
  <si>
    <t>Dec. 31, 2015</t>
  </si>
  <si>
    <t>Cash equivalents</t>
  </si>
  <si>
    <t>Cash, uninsured balance</t>
  </si>
  <si>
    <t>Fair value of acquired indefinite-lived assets</t>
  </si>
  <si>
    <t>Minimum [Member]</t>
  </si>
  <si>
    <t>Estimated useful lives of the assets</t>
  </si>
  <si>
    <t>3 years</t>
  </si>
  <si>
    <t>Maximum [Member]</t>
  </si>
  <si>
    <t>10 years</t>
  </si>
  <si>
    <t>Warrant [Member]</t>
  </si>
  <si>
    <t>Dilutive effect of options/warrants</t>
  </si>
  <si>
    <t>Stock Option Plan [Member]</t>
  </si>
  <si>
    <t>Stock Option Plan [Member] | Warrant [Member]</t>
  </si>
  <si>
    <t>Common shares issuable upon conversion of convertible debt</t>
  </si>
  <si>
    <t>GOING CONCERN (Details Narrative) - USD ($)</t>
  </si>
  <si>
    <t>Going Concern Details Narrative</t>
  </si>
  <si>
    <t>Working capital deficit</t>
  </si>
  <si>
    <t>DISCONTINUED OPERATIONS (Details) - USD ($)</t>
  </si>
  <si>
    <t>Sales</t>
  </si>
  <si>
    <t>Research &amp; development</t>
  </si>
  <si>
    <t>Net income from discontinued operations</t>
  </si>
  <si>
    <t>General and administrative expenses</t>
  </si>
  <si>
    <t>Impairment of long-lived asset</t>
  </si>
  <si>
    <t>Income before taxes</t>
  </si>
  <si>
    <t>Income taxes</t>
  </si>
  <si>
    <t>Results from discontinued operations</t>
  </si>
  <si>
    <t>Gain from disposal of discontinued operations</t>
  </si>
  <si>
    <t>PROPERTY AND EQUIPMENT (Details) - USD ($)</t>
  </si>
  <si>
    <t>Subtotal</t>
  </si>
  <si>
    <t>Less accumulated depreciation</t>
  </si>
  <si>
    <t>Property and equipment, net</t>
  </si>
  <si>
    <t>Computers [Member]</t>
  </si>
  <si>
    <t>Useful lives (years)</t>
  </si>
  <si>
    <t>5 years</t>
  </si>
  <si>
    <t>Software [Member]</t>
  </si>
  <si>
    <t>Furniture [Member]</t>
  </si>
  <si>
    <t>Equipment [Member]</t>
  </si>
  <si>
    <t>INVENTORY (Details) - USD ($)</t>
  </si>
  <si>
    <t>Total Inventory</t>
  </si>
  <si>
    <t>Venom [Member]</t>
  </si>
  <si>
    <t>Packaging [Member]</t>
  </si>
  <si>
    <t>Bottles, Caps &amp; Roll-Ons [Member]</t>
  </si>
  <si>
    <t>Finished Goods [Member]</t>
  </si>
  <si>
    <t>NOTES RECEIVABLE (Details Narrative) - USD ($)</t>
  </si>
  <si>
    <t>Impairment of note receivables</t>
  </si>
  <si>
    <t>Promissory Note One [Member]</t>
  </si>
  <si>
    <t>Senior Convertible notes payable</t>
  </si>
  <si>
    <t>Maturity date</t>
  </si>
  <si>
    <t>Oct. 1,
		2017</t>
  </si>
  <si>
    <t>Interest rate</t>
  </si>
  <si>
    <t>10.00%</t>
  </si>
  <si>
    <t>Promissory Note Two [Member]</t>
  </si>
  <si>
    <t>SOLX, INC [Member]</t>
  </si>
  <si>
    <t>Ownership, percentage</t>
  </si>
  <si>
    <t>Accrued interest income</t>
  </si>
  <si>
    <t>Investment expiration, description</t>
  </si>
  <si>
    <t>The earlier of (i) December 6, 2026, (ii) the closing of the initial public offering (IPO) of the SOLX Common Stock, (iii) the closing of the sale or substantially all of the assets of SOLX.</t>
  </si>
  <si>
    <t>Face value of warrant, percentage</t>
  </si>
  <si>
    <t>35.00%</t>
  </si>
  <si>
    <t>SOLX, INC [Member] | Series A Preferred Stock [Member]</t>
  </si>
  <si>
    <t>Investment warrant purchase price</t>
  </si>
  <si>
    <t>SOLX, INC [Member] | Series A-2 Preferred stock [Member]</t>
  </si>
  <si>
    <t>K4 Enterprise, LLC [Member]</t>
  </si>
  <si>
    <t>3.00%</t>
  </si>
  <si>
    <t>NOTES PAYABLE (Details)</t>
  </si>
  <si>
    <t>Dec. 31, 2017$ / shares</t>
  </si>
  <si>
    <t>Maximum Royalty Amount Less than $400,000</t>
  </si>
  <si>
    <t>8 times</t>
  </si>
  <si>
    <t>Maximum Royalty Amount Greater than $400,000</t>
  </si>
  <si>
    <t>12 times</t>
  </si>
  <si>
    <t>Roll On [Member]</t>
  </si>
  <si>
    <t>Less than $400,000</t>
  </si>
  <si>
    <t>Greater than $400,000</t>
  </si>
  <si>
    <t>Oral [Member]</t>
  </si>
  <si>
    <t>Prescription [Member]</t>
  </si>
  <si>
    <t>NOTES PAYABLE (Details Narrative) - USD ($)</t>
  </si>
  <si>
    <t>1 Months Ended</t>
  </si>
  <si>
    <t>Apr. 18, 2017</t>
  </si>
  <si>
    <t>Dec. 19, 2016</t>
  </si>
  <si>
    <t>Dec. 23, 2016</t>
  </si>
  <si>
    <t>Dec. 16, 2016</t>
  </si>
  <si>
    <t>Shares issued</t>
  </si>
  <si>
    <t>Private Placement [Member]</t>
  </si>
  <si>
    <t>Convertible promissory notes principal amount</t>
  </si>
  <si>
    <t>Total convertible promissory notes offering</t>
  </si>
  <si>
    <t>7.50%</t>
  </si>
  <si>
    <t>Private Placement [Member] | Convertible Notes One [Member]</t>
  </si>
  <si>
    <t>Fair value of warrants and royalty liability</t>
  </si>
  <si>
    <t>Debt discount</t>
  </si>
  <si>
    <t>Warrants to purchase common shares</t>
  </si>
  <si>
    <t>Warrants to purchase common shares, value</t>
  </si>
  <si>
    <t>Exercise price</t>
  </si>
  <si>
    <t>Debt instrument maturity trem</t>
  </si>
  <si>
    <t>Private Placement [Member] | Convertible Notes [Member]</t>
  </si>
  <si>
    <t>Converted shares</t>
  </si>
  <si>
    <t>Fair value of converted shares</t>
  </si>
  <si>
    <t>Gain(Loss) on extinguishment of debt</t>
  </si>
  <si>
    <t>Conversion percentage of stock</t>
  </si>
  <si>
    <t>90.00%</t>
  </si>
  <si>
    <t>Notes maturity period</t>
  </si>
  <si>
    <t>24 months</t>
  </si>
  <si>
    <t>Notes conversion description</t>
  </si>
  <si>
    <t>If not converted
prior to the maturity date, the notes automatically convert into shares of common stock of the Company at a per share price equal
to 80% of the closing bid price of the common stock of the Company during the 20 consecutive trading days immediately preceding
the maturity date. The holders of the notes will receive, in the aggregate, pro rata based on investment, a total of five percent
of the revenues of Caretta Therapeutics, LLC during the years ended December 31, 2017, 2018, 2019 and 2020. The investors also
received a warrant to purchase that number of shares equal to 30% of the amount invested, for a period of two years, at an exercise
price per share equal to 110% of the closing bid price of the common stock of the Company on the six month anniversary of the
date of issuance of such warrant.</t>
  </si>
  <si>
    <t>Contributed capital related stock exchange</t>
  </si>
  <si>
    <t>K4 [Member]</t>
  </si>
  <si>
    <t>6.00%</t>
  </si>
  <si>
    <t>70.00%</t>
  </si>
  <si>
    <t>SMA Therapeutics, LLC [Member]</t>
  </si>
  <si>
    <t>Zika Therapeutics, LLC [Member]</t>
  </si>
  <si>
    <t>Caretta Therapeutics, LLC [Member]</t>
  </si>
  <si>
    <t>LINES OF CREDIT (Details Nartrative) - Denver Savings Bank [Member]</t>
  </si>
  <si>
    <t>Jul. 25, 2017USD ($)</t>
  </si>
  <si>
    <t>Principal amount</t>
  </si>
  <si>
    <t>4.50%</t>
  </si>
  <si>
    <t>Loan origination fee</t>
  </si>
  <si>
    <t>ROYALTY LIABILITY (Details)</t>
  </si>
  <si>
    <t>ROYALTY LIABILITY (Details Narrative) - USD ($)</t>
  </si>
  <si>
    <t>Royalty calculation description</t>
  </si>
  <si>
    <t>The royalty for a particular
royalty period shall be calculated as follows: (a) the Royalty Pool accrued for the applicable royalty period, multiplied by (b)
the royalty percentage for the applicable royalty period. The term Royalty Pool means the aggregate of (i) $.60
for each unit of OTC Roll-On Venodol sold, (ii) $.60 for each unit of OTC Oral Venodol sold, and (iii) $.80 for each unit of Prescription
Strength Venodol sold during the relevant royalty period.</t>
  </si>
  <si>
    <t>LEASES (Details Narrative)</t>
  </si>
  <si>
    <t>Dec. 31, 2017USD ($)</t>
  </si>
  <si>
    <t>Lease term</t>
  </si>
  <si>
    <t>Rent expense, monthly</t>
  </si>
  <si>
    <t>Other rent expense, monthly</t>
  </si>
  <si>
    <t>Annual rent expense increase, percentage</t>
  </si>
  <si>
    <t>2.00%</t>
  </si>
  <si>
    <t>Lease term description</t>
  </si>
  <si>
    <t>December 15, 2016, ending December 1, 2021</t>
  </si>
  <si>
    <t>INCOME TAXES (Details Narrative) - USD ($)</t>
  </si>
  <si>
    <t>Dec. 22, 2017</t>
  </si>
  <si>
    <t>Income Taxes Details Narrative</t>
  </si>
  <si>
    <t>Valuation Allowance</t>
  </si>
  <si>
    <t>100.00%</t>
  </si>
  <si>
    <t>Net operating loss carry forward</t>
  </si>
  <si>
    <t>Net operating loss carry forward expire years</t>
  </si>
  <si>
    <t>Federal corporate income tax rate description</t>
  </si>
  <si>
    <t>The 2017 Tax Act reduces
the federal corporate income tax rate to a flat rate of 21%, from a graduated rate structure with a top rate of 35%, effective
January 1, 2018.</t>
  </si>
  <si>
    <t>Reduction in deferred tax assets</t>
  </si>
  <si>
    <t>EQUITY (Details)</t>
  </si>
  <si>
    <t>Dec. 31, 2017USD ($)shares</t>
  </si>
  <si>
    <t>Shares issued in common stock | shares</t>
  </si>
  <si>
    <t>Fair value at issue date | $</t>
  </si>
  <si>
    <t>January, 2017 [Member]</t>
  </si>
  <si>
    <t>April, 2017 [Member]</t>
  </si>
  <si>
    <t>September, 2017 [Member]</t>
  </si>
  <si>
    <t>October, 2017 [Member]</t>
  </si>
  <si>
    <t>EQUITY (Details 1)</t>
  </si>
  <si>
    <t>Dec. 23, 2016shares</t>
  </si>
  <si>
    <t>Number of Shares issued</t>
  </si>
  <si>
    <t>Number of Option Shares that were canceled as a result of the exchange</t>
  </si>
  <si>
    <t>John Krohn [Member]</t>
  </si>
  <si>
    <t>Craig Lang [Member]</t>
  </si>
  <si>
    <t>Cristopher Grunewald [Member]</t>
  </si>
  <si>
    <t>EQUITY (Details 2)</t>
  </si>
  <si>
    <t>2015 Equity Incentive Plan [Member]</t>
  </si>
  <si>
    <t>Expected Volatility</t>
  </si>
  <si>
    <t>142.16%</t>
  </si>
  <si>
    <t>Expected Dividends</t>
  </si>
  <si>
    <t>0.00%</t>
  </si>
  <si>
    <t>Expected Term in years</t>
  </si>
  <si>
    <t>2016 Equity Incentive Plan [Member]</t>
  </si>
  <si>
    <t>2016 Equity Incentive Plan [Member] | Minimum [Member]</t>
  </si>
  <si>
    <t>301.00%</t>
  </si>
  <si>
    <t>2016 Equity Incentive Plan [Member] | Maximum [Member]</t>
  </si>
  <si>
    <t>320.00%</t>
  </si>
  <si>
    <t>4 years</t>
  </si>
  <si>
    <t>EQUITY (Details 3) - Stock Option Plan [Member] - $ / shares</t>
  </si>
  <si>
    <t>Options</t>
  </si>
  <si>
    <t>Outstanding at Beginning</t>
  </si>
  <si>
    <t>Granted</t>
  </si>
  <si>
    <t>Exercised</t>
  </si>
  <si>
    <t>Expired/Forfeited</t>
  </si>
  <si>
    <t>Outstanding at Ending</t>
  </si>
  <si>
    <t>Weighted-Average Exercise Price</t>
  </si>
  <si>
    <t>Weighted-Average Exercise Price Outstanding Beginning</t>
  </si>
  <si>
    <t>.54</t>
  </si>
  <si>
    <t>Weighted-Average Exercise Price Outstanding Ending</t>
  </si>
  <si>
    <t>Weighted-Average Exercise Price Exercisable Ending</t>
  </si>
  <si>
    <t>EQUITY (Details 4)</t>
  </si>
  <si>
    <t>Dec. 31, 2017$ / sharesshares</t>
  </si>
  <si>
    <t>Number of Securities to be Issued Upon Exercise of Outstanding Options, Warrants and Rights</t>
  </si>
  <si>
    <t>Weighted-Average Exercise Price of Outstanding Options, Warrants and Rights | $ / shares</t>
  </si>
  <si>
    <t>Number of Securities Remaining Available for Future Issuance Under Equity Compensation Plans (excluding column (a))</t>
  </si>
  <si>
    <t>Equity Compensation Plans Approved by Security Holders 2009 Plan [Member]</t>
  </si>
  <si>
    <t>Equity Compensation Plans Not Approved by Security Holders [Member]</t>
  </si>
  <si>
    <t>EQUITY (Details 5) - Warrant [Member] - $ / shares</t>
  </si>
  <si>
    <t>Expired/forfeited/terminated</t>
  </si>
  <si>
    <t>Exercisable at Ending</t>
  </si>
  <si>
    <t>EQUITY (Details Narrative) - USD ($)</t>
  </si>
  <si>
    <t>Nov. 25, 2015</t>
  </si>
  <si>
    <t>Dec. 13, 2016</t>
  </si>
  <si>
    <t>Shares issued in common stock</t>
  </si>
  <si>
    <t>Treasury Stock, shares</t>
  </si>
  <si>
    <t>Weighted-average grant-date fair value of option</t>
  </si>
  <si>
    <t>2009 Stock Option Plan [Member]</t>
  </si>
  <si>
    <t>Issued and exchanged stock options</t>
  </si>
  <si>
    <t>Option granted</t>
  </si>
  <si>
    <t>Fair value expected terms</t>
  </si>
  <si>
    <t>Fair value expected volatility</t>
  </si>
  <si>
    <t>Non-Qualified Stock Options [Member] | 2015 Equity Incentive Plan [Member]</t>
  </si>
  <si>
    <t>Fair value of options</t>
  </si>
  <si>
    <t>Stock option vesting term description</t>
  </si>
  <si>
    <t>Each option was granted
under a three-year vesting term, 25% upon grant, and 25% on each of the first, second and third anniversary of grant date.</t>
  </si>
  <si>
    <t>Chief Executive Officer [Member] | Non-Qualified Stock Options [Member] | 2015 Equity Incentive Plan [Member]</t>
  </si>
  <si>
    <t>Consultant [Member] | 2015 Equity Incentive Plan [Member]</t>
  </si>
  <si>
    <t>Consultant [Member] | Non-Qualified Stock Options [Member] | 2015 Equity Incentive Plan [Member]</t>
  </si>
  <si>
    <t>Non Executive Officers [Member] | 2016 Equity Incentive Plan [Member]</t>
  </si>
  <si>
    <t>John Krohn [Member] | 2016 Equity Incentive Plan [Member]</t>
  </si>
  <si>
    <t>Founder [Member]</t>
  </si>
  <si>
    <t>Minimum [Member] | 2016 Equity Incentive Plan [Member]</t>
  </si>
  <si>
    <t>Minimum [Member] | Non-Qualified Stock Options [Member] | 2015 Equity Incentive Plan [Member]</t>
  </si>
  <si>
    <t>Maximum [Member] | 2009 Stock Option Plan [Member]</t>
  </si>
  <si>
    <t>Maximum [Member] | 2016 Equity Incentive Plan [Member]</t>
  </si>
  <si>
    <t>Maximum [Member] | Non-Qualified Stock Options [Member] | 2015 Equity Incentive Plan [Member]</t>
  </si>
  <si>
    <t>Warrants issued to purchase common stock</t>
  </si>
  <si>
    <t>Fair value of options/warrants</t>
  </si>
  <si>
    <t>Warrants expired</t>
  </si>
  <si>
    <t>Fair value expected dividends</t>
  </si>
  <si>
    <t>Weighted average remaining contractual term</t>
  </si>
  <si>
    <t>1 year 6 months 18 days</t>
  </si>
  <si>
    <t>Warrant [Member] | Chief Executive Officer [Member]</t>
  </si>
  <si>
    <t>Warrant [Member] | Minimum [Member]</t>
  </si>
  <si>
    <t>Fair value discount rates</t>
  </si>
  <si>
    <t>0 years</t>
  </si>
  <si>
    <t>Fair value stock price</t>
  </si>
  <si>
    <t>Warrant [Member] | Maximum [Member]</t>
  </si>
  <si>
    <t>136.40%</t>
  </si>
  <si>
    <t>RELATED PARTY TRANSACTIONS (Details Narrative) - USD ($)</t>
  </si>
  <si>
    <t>Jun. 07, 2017</t>
  </si>
  <si>
    <t>Sep. 28, 2017</t>
  </si>
  <si>
    <t>Jul. 25, 2017</t>
  </si>
  <si>
    <t>May 22, 2017</t>
  </si>
  <si>
    <t>Apr. 21, 2017</t>
  </si>
  <si>
    <t>Sep. 25, 2017</t>
  </si>
  <si>
    <t>Jan. 10, 2017</t>
  </si>
  <si>
    <t>Loan payable</t>
  </si>
  <si>
    <t>Line of credit facility, principal amount</t>
  </si>
  <si>
    <t>Debt discount on related party loan</t>
  </si>
  <si>
    <t>Line of credit facility, maturity period</t>
  </si>
  <si>
    <t>Mr. Arthur [Member]</t>
  </si>
  <si>
    <t>Convertible note</t>
  </si>
  <si>
    <t>Terms of conversion feature</t>
  </si>
  <si>
    <t>At any time
prior to the maturity date, the note is convertible into shares of common stock of the Company at a price per share equal to 90%
of the closing bid price of the common stock during the 20 consecutive trading days immediately preceding such conversion and
the Floor Conversion price shall mean $0.60 per share</t>
  </si>
  <si>
    <t>Description of interest rate computation</t>
  </si>
  <si>
    <t>Interest will
accrue at 7.5% computed on a 365-day basis. Interest is payable upon conversion of the convertible note at the applicable conversion
price.</t>
  </si>
  <si>
    <t>Dr. Beetler [Member]</t>
  </si>
  <si>
    <t xml:space="preserve">At any time prior to the maturity date, the note is convertible into shares of common stock of the Company at a price per share equal to 90% of the closing bid price of the common stock during the 20 consecutive trading days immediately preceding such conversion and the Floor Conversion price as described in the table below
Conversion Date (by calendar Quarter) Floor Conversion Price
2017 Q2 $ 0.60
2017 Q3 $ 0.70
2017 Q4 $ 0.85
2018 Q1 $ 1.00
Each Subsequent Quarter
Increase $0.10 per Quarter </t>
  </si>
  <si>
    <t>At any time
prior to the maturity date, the note is convertible into shares of common stock of the Company at a price per share equal to 90%
of the closing bid price of the common stock during the 20 consecutive trading days immediately preceding such conversion.</t>
  </si>
  <si>
    <t>Warrants Term</t>
  </si>
  <si>
    <t>Cancellation of common shares</t>
  </si>
  <si>
    <t>Cristopher Grunewald [Member] | Employment agreement [Member]</t>
  </si>
  <si>
    <t>Annual compensation payable under agreement</t>
  </si>
  <si>
    <t>SUBSEQUENT EVENTS (Details Narrative) - USD ($)</t>
  </si>
  <si>
    <t>Jan. 22, 2018</t>
  </si>
  <si>
    <t>Dec. 31, 2018</t>
  </si>
  <si>
    <t>Debt conversion converted instrument, amount</t>
  </si>
  <si>
    <t>Subsequent Event [Member] | Convertible Notes [Member]</t>
  </si>
  <si>
    <t>Debt conversion converted instrument, share issued</t>
  </si>
  <si>
    <t>Subsequent Event [Member] | Convertible Notes [Member] | Private Placement [Member]</t>
  </si>
  <si>
    <t>Subscriptions for convertible debt accepted</t>
  </si>
  <si>
    <t>Subsequent Event [Member] | Demand Note [Member] | K4 Enterprise, LLC [Member]</t>
  </si>
  <si>
    <t>Repayment of debt outstanding</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 &quot;#,##0.00000000_);_(&quot;$ &quot;(#,##0.00000000)" numFmtId="168"/>
    <numFmt formatCode="#,##0.00000000_);(#,##0.00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84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230395</v>
      </c>
    </row>
    <row r="15" spans="1:4">
      <c r="A15" s="4" t="s">
        <v>25</v>
      </c>
      <c r="C15" s="5" t="n">
        <v>34365907</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13</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13</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13</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1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13</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6118</v>
      </c>
      <c r="C3" s="6" t="n">
        <v>313333</v>
      </c>
    </row>
    <row r="4" spans="1:3">
      <c r="A4" s="4" t="s">
        <v>33</v>
      </c>
      <c r="B4" s="5" t="n">
        <v>192726</v>
      </c>
      <c r="C4" s="4" t="s">
        <v>34</v>
      </c>
    </row>
    <row r="5" spans="1:3">
      <c r="A5" s="4" t="s">
        <v>35</v>
      </c>
      <c r="B5" s="5" t="n">
        <v>4012</v>
      </c>
      <c r="C5" s="5" t="n">
        <v>214500</v>
      </c>
    </row>
    <row r="6" spans="1:3">
      <c r="A6" s="4" t="s">
        <v>36</v>
      </c>
      <c r="B6" s="4" t="s">
        <v>34</v>
      </c>
      <c r="C6" s="5" t="n">
        <v>1000000</v>
      </c>
    </row>
    <row r="7" spans="1:3">
      <c r="A7" s="4" t="s">
        <v>37</v>
      </c>
      <c r="B7" s="5" t="n">
        <v>262856</v>
      </c>
      <c r="C7" s="5" t="n">
        <v>1527833</v>
      </c>
    </row>
    <row r="8" spans="1:3">
      <c r="A8" s="4" t="s">
        <v>38</v>
      </c>
      <c r="B8" s="5" t="n">
        <v>9033</v>
      </c>
      <c r="C8" s="5" t="n">
        <v>13155</v>
      </c>
    </row>
    <row r="9" spans="1:3">
      <c r="A9" s="4" t="s">
        <v>39</v>
      </c>
      <c r="B9" s="5" t="n">
        <v>6977347</v>
      </c>
      <c r="C9" s="5" t="n">
        <v>6977347</v>
      </c>
    </row>
    <row r="10" spans="1:3">
      <c r="A10" s="4" t="s">
        <v>40</v>
      </c>
      <c r="B10" s="5" t="n">
        <v>7249236</v>
      </c>
      <c r="C10" s="5" t="n">
        <v>8518335</v>
      </c>
    </row>
    <row r="11" spans="1:3">
      <c r="A11" s="3" t="s">
        <v>41</v>
      </c>
    </row>
    <row r="12" spans="1:3">
      <c r="A12" s="4" t="s">
        <v>42</v>
      </c>
      <c r="B12" s="5" t="n">
        <v>592696</v>
      </c>
      <c r="C12" s="5" t="n">
        <v>395849</v>
      </c>
    </row>
    <row r="13" spans="1:3">
      <c r="A13" s="4" t="s">
        <v>43</v>
      </c>
      <c r="B13" s="5" t="n">
        <v>337091</v>
      </c>
      <c r="C13" s="5" t="n">
        <v>3560</v>
      </c>
    </row>
    <row r="14" spans="1:3">
      <c r="A14" s="4" t="s">
        <v>44</v>
      </c>
      <c r="B14" s="5" t="n">
        <v>644220</v>
      </c>
      <c r="C14" s="5" t="n">
        <v>699567</v>
      </c>
    </row>
    <row r="15" spans="1:3">
      <c r="A15" s="4" t="s">
        <v>45</v>
      </c>
      <c r="B15" s="4" t="s">
        <v>34</v>
      </c>
      <c r="C15" s="5" t="n">
        <v>3921973</v>
      </c>
    </row>
    <row r="16" spans="1:3">
      <c r="A16" s="4" t="s">
        <v>46</v>
      </c>
      <c r="B16" s="5" t="n">
        <v>171006</v>
      </c>
      <c r="C16" s="5" t="n">
        <v>174769</v>
      </c>
    </row>
    <row r="17" spans="1:3">
      <c r="A17" s="4" t="s">
        <v>47</v>
      </c>
      <c r="B17" s="4" t="s">
        <v>34</v>
      </c>
      <c r="C17" s="5" t="n">
        <v>998370</v>
      </c>
    </row>
    <row r="18" spans="1:3">
      <c r="A18" s="4" t="s">
        <v>48</v>
      </c>
      <c r="B18" s="5" t="n">
        <v>948073</v>
      </c>
      <c r="C18" s="5" t="n">
        <v>290064</v>
      </c>
    </row>
    <row r="19" spans="1:3">
      <c r="A19" s="4" t="s">
        <v>49</v>
      </c>
      <c r="B19" s="5" t="n">
        <v>2693086</v>
      </c>
      <c r="C19" s="5" t="n">
        <v>6484152</v>
      </c>
    </row>
    <row r="20" spans="1:3">
      <c r="A20" s="3" t="s">
        <v>50</v>
      </c>
    </row>
    <row r="21" spans="1:3">
      <c r="A21" s="4" t="s">
        <v>51</v>
      </c>
      <c r="B21" s="5" t="n">
        <v>1243716</v>
      </c>
      <c r="C21" s="4" t="s">
        <v>34</v>
      </c>
    </row>
    <row r="22" spans="1:3">
      <c r="A22" s="4" t="s">
        <v>52</v>
      </c>
      <c r="B22" s="5" t="n">
        <v>332209</v>
      </c>
      <c r="C22" s="4" t="s">
        <v>34</v>
      </c>
    </row>
    <row r="23" spans="1:3">
      <c r="A23" s="4" t="s">
        <v>53</v>
      </c>
      <c r="B23" s="5" t="n">
        <v>89593</v>
      </c>
      <c r="C23" s="4" t="s">
        <v>34</v>
      </c>
    </row>
    <row r="24" spans="1:3">
      <c r="A24" s="4" t="s">
        <v>54</v>
      </c>
      <c r="B24" s="5" t="n">
        <v>13508</v>
      </c>
      <c r="C24" s="4" t="s">
        <v>34</v>
      </c>
    </row>
    <row r="25" spans="1:3">
      <c r="A25" s="4" t="s">
        <v>55</v>
      </c>
      <c r="B25" s="5" t="n">
        <v>2128916</v>
      </c>
      <c r="C25" s="5" t="n">
        <v>713442</v>
      </c>
    </row>
    <row r="26" spans="1:3">
      <c r="A26" s="4" t="s">
        <v>56</v>
      </c>
      <c r="B26" s="5" t="n">
        <v>6501028</v>
      </c>
      <c r="C26" s="5" t="n">
        <v>7197594</v>
      </c>
    </row>
    <row r="27" spans="1:3">
      <c r="A27" s="4" t="s">
        <v>57</v>
      </c>
      <c r="B27" s="4" t="s">
        <v>34</v>
      </c>
      <c r="C27" s="4" t="s">
        <v>34</v>
      </c>
    </row>
    <row r="28" spans="1:3">
      <c r="A28" s="3" t="s">
        <v>58</v>
      </c>
    </row>
    <row r="29" spans="1:3">
      <c r="A29" s="4" t="s">
        <v>59</v>
      </c>
      <c r="B29" s="4" t="s">
        <v>34</v>
      </c>
      <c r="C29" s="4" t="s">
        <v>34</v>
      </c>
    </row>
    <row r="30" spans="1:3">
      <c r="A30" s="4" t="s">
        <v>60</v>
      </c>
      <c r="B30" s="5" t="n">
        <v>34291</v>
      </c>
      <c r="C30" s="5" t="n">
        <v>27276</v>
      </c>
    </row>
    <row r="31" spans="1:3">
      <c r="A31" s="4" t="s">
        <v>61</v>
      </c>
      <c r="B31" s="5" t="n">
        <v>39949116</v>
      </c>
      <c r="C31" s="5" t="n">
        <v>34035015</v>
      </c>
    </row>
    <row r="32" spans="1:3">
      <c r="A32" s="4" t="s">
        <v>62</v>
      </c>
      <c r="B32" s="5" t="n">
        <v>-41539553</v>
      </c>
      <c r="C32" s="5" t="n">
        <v>-35369670</v>
      </c>
    </row>
    <row r="33" spans="1:3">
      <c r="A33" s="4" t="s">
        <v>63</v>
      </c>
      <c r="B33" s="5" t="n">
        <v>-1556126</v>
      </c>
      <c r="C33" s="5" t="n">
        <v>-1307379</v>
      </c>
    </row>
    <row r="34" spans="1:3">
      <c r="A34" s="4" t="s">
        <v>64</v>
      </c>
      <c r="B34" s="5" t="n">
        <v>2304334</v>
      </c>
      <c r="C34" s="5" t="n">
        <v>2628120</v>
      </c>
    </row>
    <row r="35" spans="1:3">
      <c r="A35" s="4" t="s">
        <v>65</v>
      </c>
      <c r="B35" s="5" t="n">
        <v>748208</v>
      </c>
      <c r="C35" s="5" t="n">
        <v>1320741</v>
      </c>
    </row>
    <row r="36" spans="1:3">
      <c r="A36" s="4" t="s">
        <v>66</v>
      </c>
      <c r="B36" s="5" t="n">
        <v>7249236</v>
      </c>
      <c r="C36" s="5" t="n">
        <v>8518335</v>
      </c>
    </row>
    <row r="37" spans="1:3">
      <c r="A37" s="4" t="s">
        <v>67</v>
      </c>
    </row>
    <row r="38" spans="1:3">
      <c r="A38" s="3" t="s">
        <v>58</v>
      </c>
    </row>
    <row r="39" spans="1:3">
      <c r="A39" s="4" t="s">
        <v>59</v>
      </c>
      <c r="B39" s="4" t="s">
        <v>34</v>
      </c>
      <c r="C39" s="4" t="s">
        <v>34</v>
      </c>
    </row>
    <row r="40" spans="1:3">
      <c r="A40" s="4" t="s">
        <v>68</v>
      </c>
    </row>
    <row r="41" spans="1:3">
      <c r="A41" s="3" t="s">
        <v>58</v>
      </c>
    </row>
    <row r="42" spans="1:3">
      <c r="A42" s="4" t="s">
        <v>59</v>
      </c>
      <c r="B42" s="4" t="s">
        <v>34</v>
      </c>
      <c r="C42"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13</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13</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33</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4" t="s">
        <v>292</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96</v>
      </c>
    </row>
    <row r="4" spans="1:2">
      <c r="A4" s="4" t="s">
        <v>273</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2</v>
      </c>
    </row>
    <row r="3" spans="1:2">
      <c r="A3" s="3" t="s">
        <v>299</v>
      </c>
    </row>
    <row r="4" spans="1:2">
      <c r="A4" s="4" t="s">
        <v>300</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4" t="s">
        <v>302</v>
      </c>
      <c r="B3" s="4" t="s">
        <v>303</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4" t="s">
        <v>307</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v>
      </c>
      <c r="B1" s="2" t="s">
        <v>2</v>
      </c>
      <c r="C1" s="2" t="s">
        <v>30</v>
      </c>
    </row>
    <row r="2" spans="1:3">
      <c r="A2" s="4" t="s">
        <v>70</v>
      </c>
      <c r="B2" s="6" t="n">
        <v>0</v>
      </c>
      <c r="C2" s="6" t="n">
        <v>4929</v>
      </c>
    </row>
    <row r="3" spans="1:3">
      <c r="A3" s="4" t="s">
        <v>71</v>
      </c>
      <c r="B3" s="5" t="n">
        <v>256284</v>
      </c>
      <c r="C3" s="5" t="n">
        <v>0</v>
      </c>
    </row>
    <row r="4" spans="1:3">
      <c r="A4" s="4" t="s">
        <v>72</v>
      </c>
      <c r="B4" s="5" t="n">
        <v>675273</v>
      </c>
      <c r="C4" s="5" t="n">
        <v>0</v>
      </c>
    </row>
    <row r="5" spans="1:3">
      <c r="A5" s="4" t="s">
        <v>73</v>
      </c>
      <c r="B5" s="6" t="n">
        <v>245407</v>
      </c>
      <c r="C5" s="6" t="n">
        <v>0</v>
      </c>
    </row>
    <row r="6" spans="1:3">
      <c r="A6" s="4" t="s">
        <v>74</v>
      </c>
      <c r="B6" s="7" t="n">
        <v>0.001</v>
      </c>
      <c r="C6" s="7" t="n">
        <v>0.001</v>
      </c>
    </row>
    <row r="7" spans="1:3">
      <c r="A7" s="4" t="s">
        <v>75</v>
      </c>
      <c r="B7" s="5" t="n">
        <v>1500000</v>
      </c>
      <c r="C7" s="5" t="n">
        <v>1500000</v>
      </c>
    </row>
    <row r="8" spans="1:3">
      <c r="A8" s="4" t="s">
        <v>76</v>
      </c>
      <c r="B8" s="5" t="n">
        <v>0</v>
      </c>
      <c r="C8" s="5" t="n">
        <v>0</v>
      </c>
    </row>
    <row r="9" spans="1:3">
      <c r="A9" s="4" t="s">
        <v>77</v>
      </c>
      <c r="B9" s="5" t="n">
        <v>0</v>
      </c>
      <c r="C9" s="5" t="n">
        <v>0</v>
      </c>
    </row>
    <row r="10" spans="1:3">
      <c r="A10" s="4" t="s">
        <v>78</v>
      </c>
      <c r="B10" s="4" t="s">
        <v>79</v>
      </c>
      <c r="C10" s="7" t="n">
        <v>0.001</v>
      </c>
    </row>
    <row r="11" spans="1:3">
      <c r="A11" s="4" t="s">
        <v>80</v>
      </c>
      <c r="B11" s="5" t="n">
        <v>4000000000</v>
      </c>
      <c r="C11" s="5" t="n">
        <v>4000000000</v>
      </c>
    </row>
    <row r="12" spans="1:3">
      <c r="A12" s="4" t="s">
        <v>81</v>
      </c>
      <c r="B12" s="5" t="n">
        <v>34290934</v>
      </c>
      <c r="C12" s="5" t="n">
        <v>27276054</v>
      </c>
    </row>
    <row r="13" spans="1:3">
      <c r="A13" s="4" t="s">
        <v>82</v>
      </c>
      <c r="B13" s="5" t="n">
        <v>34290934</v>
      </c>
      <c r="C13" s="5" t="n">
        <v>27276054</v>
      </c>
    </row>
    <row r="14" spans="1:3">
      <c r="A14" s="4" t="s">
        <v>67</v>
      </c>
    </row>
    <row r="15" spans="1:3">
      <c r="A15" s="4" t="s">
        <v>74</v>
      </c>
      <c r="B15" s="7" t="n">
        <v>0.001</v>
      </c>
      <c r="C15" s="7" t="n">
        <v>0.001</v>
      </c>
    </row>
    <row r="16" spans="1:3">
      <c r="A16" s="4" t="s">
        <v>75</v>
      </c>
      <c r="B16" s="5" t="n">
        <v>3000000</v>
      </c>
      <c r="C16" s="5" t="n">
        <v>3000000</v>
      </c>
    </row>
    <row r="17" spans="1:3">
      <c r="A17" s="4" t="s">
        <v>76</v>
      </c>
      <c r="B17" s="5" t="n">
        <v>0</v>
      </c>
      <c r="C17" s="5" t="n">
        <v>0</v>
      </c>
    </row>
    <row r="18" spans="1:3">
      <c r="A18" s="4" t="s">
        <v>77</v>
      </c>
      <c r="B18" s="5" t="n">
        <v>0</v>
      </c>
      <c r="C18" s="5" t="n">
        <v>0</v>
      </c>
    </row>
    <row r="19" spans="1:3">
      <c r="A19" s="4" t="s">
        <v>68</v>
      </c>
    </row>
    <row r="20" spans="1:3">
      <c r="A20" s="4" t="s">
        <v>74</v>
      </c>
      <c r="B20" s="7" t="n">
        <v>0.001</v>
      </c>
      <c r="C20" s="7" t="n">
        <v>0.001</v>
      </c>
    </row>
    <row r="21" spans="1:3">
      <c r="A21" s="4" t="s">
        <v>75</v>
      </c>
      <c r="B21" s="5" t="n">
        <v>500000</v>
      </c>
      <c r="C21" s="5" t="n">
        <v>500000</v>
      </c>
    </row>
    <row r="22" spans="1:3">
      <c r="A22" s="4" t="s">
        <v>76</v>
      </c>
      <c r="B22" s="5" t="n">
        <v>0</v>
      </c>
      <c r="C22" s="5" t="n">
        <v>0</v>
      </c>
    </row>
    <row r="23" spans="1:3">
      <c r="A23" s="4" t="s">
        <v>77</v>
      </c>
      <c r="B23" s="5" t="n">
        <v>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27</v>
      </c>
      <c r="B1" s="2" t="s">
        <v>1</v>
      </c>
    </row>
    <row r="2" spans="1:4">
      <c r="B2" s="2" t="s">
        <v>2</v>
      </c>
      <c r="C2" s="2" t="s">
        <v>30</v>
      </c>
      <c r="D2" s="2" t="s">
        <v>328</v>
      </c>
    </row>
    <row r="3" spans="1:4">
      <c r="A3" s="4" t="s">
        <v>329</v>
      </c>
      <c r="B3" s="6" t="n">
        <v>66118</v>
      </c>
      <c r="C3" s="6" t="n">
        <v>313333</v>
      </c>
      <c r="D3" s="6" t="n">
        <v>253231</v>
      </c>
    </row>
    <row r="4" spans="1:4">
      <c r="A4" s="4" t="s">
        <v>330</v>
      </c>
      <c r="B4" s="5" t="n">
        <v>0</v>
      </c>
    </row>
    <row r="5" spans="1:4">
      <c r="A5" s="4" t="s">
        <v>331</v>
      </c>
      <c r="B5" s="6" t="n">
        <v>6977347</v>
      </c>
    </row>
    <row r="6" spans="1:4">
      <c r="A6" s="4" t="s">
        <v>332</v>
      </c>
    </row>
    <row r="7" spans="1:4">
      <c r="A7" s="4" t="s">
        <v>333</v>
      </c>
      <c r="B7" s="4" t="s">
        <v>334</v>
      </c>
    </row>
    <row r="8" spans="1:4">
      <c r="A8" s="4" t="s">
        <v>335</v>
      </c>
    </row>
    <row r="9" spans="1:4">
      <c r="A9" s="4" t="s">
        <v>333</v>
      </c>
      <c r="B9" s="4" t="s">
        <v>336</v>
      </c>
    </row>
    <row r="10" spans="1:4">
      <c r="A10" s="4" t="s">
        <v>337</v>
      </c>
    </row>
    <row r="11" spans="1:4">
      <c r="A11" s="4" t="s">
        <v>338</v>
      </c>
      <c r="B11" s="5" t="n">
        <v>1162245</v>
      </c>
      <c r="C11" s="5" t="n">
        <v>3414600</v>
      </c>
    </row>
    <row r="12" spans="1:4">
      <c r="A12" s="4" t="s">
        <v>339</v>
      </c>
    </row>
    <row r="13" spans="1:4">
      <c r="A13" s="4" t="s">
        <v>338</v>
      </c>
      <c r="B13" s="5" t="n">
        <v>0</v>
      </c>
      <c r="C13" s="5" t="n">
        <v>153771</v>
      </c>
    </row>
    <row r="14" spans="1:4">
      <c r="A14" s="4" t="s">
        <v>340</v>
      </c>
    </row>
    <row r="15" spans="1:4">
      <c r="A15" s="4" t="s">
        <v>341</v>
      </c>
      <c r="B15" s="5" t="n">
        <v>0</v>
      </c>
      <c r="C15"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2</v>
      </c>
      <c r="B1" s="2" t="s">
        <v>2</v>
      </c>
      <c r="C1" s="2" t="s">
        <v>30</v>
      </c>
    </row>
    <row r="2" spans="1:3">
      <c r="A2" s="3" t="s">
        <v>343</v>
      </c>
    </row>
    <row r="3" spans="1:3">
      <c r="A3" s="4" t="s">
        <v>62</v>
      </c>
      <c r="B3" s="6" t="n">
        <v>-41539553</v>
      </c>
      <c r="C3" s="6" t="n">
        <v>-35369670</v>
      </c>
    </row>
    <row r="4" spans="1:3">
      <c r="A4" s="4" t="s">
        <v>344</v>
      </c>
      <c r="B4" s="6" t="n">
        <v>-24302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45</v>
      </c>
      <c r="B1" s="2" t="s">
        <v>1</v>
      </c>
    </row>
    <row r="2" spans="1:3">
      <c r="B2" s="2" t="s">
        <v>2</v>
      </c>
      <c r="C2" s="2" t="s">
        <v>30</v>
      </c>
    </row>
    <row r="3" spans="1:3">
      <c r="A3" s="4" t="s">
        <v>346</v>
      </c>
      <c r="B3" s="6" t="n">
        <v>126721</v>
      </c>
      <c r="C3" s="4" t="s">
        <v>34</v>
      </c>
    </row>
    <row r="4" spans="1:3">
      <c r="A4" s="4" t="s">
        <v>347</v>
      </c>
      <c r="B4" s="5" t="n">
        <v>742118</v>
      </c>
      <c r="C4" s="5" t="n">
        <v>232798</v>
      </c>
    </row>
    <row r="5" spans="1:3">
      <c r="A5" s="4" t="s">
        <v>348</v>
      </c>
      <c r="B5" s="4" t="s">
        <v>34</v>
      </c>
      <c r="C5" s="5" t="n">
        <v>53106</v>
      </c>
    </row>
    <row r="6" spans="1:3">
      <c r="A6" s="4" t="s">
        <v>292</v>
      </c>
    </row>
    <row r="7" spans="1:3">
      <c r="A7" s="4" t="s">
        <v>346</v>
      </c>
      <c r="C7" s="4" t="s">
        <v>34</v>
      </c>
    </row>
    <row r="8" spans="1:3">
      <c r="A8" s="4" t="s">
        <v>349</v>
      </c>
      <c r="C8" s="5" t="n">
        <v>48986</v>
      </c>
    </row>
    <row r="9" spans="1:3">
      <c r="A9" s="4" t="s">
        <v>159</v>
      </c>
      <c r="C9" s="5" t="n">
        <v>1311</v>
      </c>
    </row>
    <row r="10" spans="1:3">
      <c r="A10" s="4" t="s">
        <v>347</v>
      </c>
      <c r="C10" s="5" t="n">
        <v>125652</v>
      </c>
    </row>
    <row r="11" spans="1:3">
      <c r="A11" s="4" t="s">
        <v>350</v>
      </c>
      <c r="C11" s="4" t="s">
        <v>34</v>
      </c>
    </row>
    <row r="12" spans="1:3">
      <c r="A12" s="4" t="s">
        <v>351</v>
      </c>
      <c r="C12" s="5" t="n">
        <v>-175949</v>
      </c>
    </row>
    <row r="13" spans="1:3">
      <c r="A13" s="4" t="s">
        <v>352</v>
      </c>
      <c r="C13" s="4" t="s">
        <v>34</v>
      </c>
    </row>
    <row r="14" spans="1:3">
      <c r="A14" s="4" t="s">
        <v>353</v>
      </c>
      <c r="C14" s="5" t="n">
        <v>-175949</v>
      </c>
    </row>
    <row r="15" spans="1:3">
      <c r="A15" s="4" t="s">
        <v>354</v>
      </c>
      <c r="C15" s="5" t="n">
        <v>229055</v>
      </c>
    </row>
    <row r="16" spans="1:3">
      <c r="A16" s="4" t="s">
        <v>348</v>
      </c>
      <c r="C16" s="6" t="n">
        <v>531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55</v>
      </c>
      <c r="B1" s="2" t="s">
        <v>1</v>
      </c>
    </row>
    <row r="2" spans="1:3">
      <c r="B2" s="2" t="s">
        <v>2</v>
      </c>
      <c r="C2" s="2" t="s">
        <v>30</v>
      </c>
    </row>
    <row r="3" spans="1:3">
      <c r="A3" s="4" t="s">
        <v>356</v>
      </c>
      <c r="B3" s="6" t="n">
        <v>21355</v>
      </c>
      <c r="C3" s="6" t="n">
        <v>20581</v>
      </c>
    </row>
    <row r="4" spans="1:3">
      <c r="A4" s="4" t="s">
        <v>357</v>
      </c>
      <c r="B4" s="5" t="n">
        <v>-12322</v>
      </c>
      <c r="C4" s="5" t="n">
        <v>-7426</v>
      </c>
    </row>
    <row r="5" spans="1:3">
      <c r="A5" s="4" t="s">
        <v>358</v>
      </c>
      <c r="B5" s="5" t="n">
        <v>9033</v>
      </c>
      <c r="C5" s="5" t="n">
        <v>13155</v>
      </c>
    </row>
    <row r="6" spans="1:3">
      <c r="A6" s="4" t="s">
        <v>359</v>
      </c>
    </row>
    <row r="7" spans="1:3">
      <c r="A7" s="4" t="s">
        <v>356</v>
      </c>
      <c r="B7" s="6" t="n">
        <v>9620</v>
      </c>
      <c r="C7" s="5" t="n">
        <v>9620</v>
      </c>
    </row>
    <row r="8" spans="1:3">
      <c r="A8" s="4" t="s">
        <v>360</v>
      </c>
      <c r="B8" s="4" t="s">
        <v>361</v>
      </c>
    </row>
    <row r="9" spans="1:3">
      <c r="A9" s="4" t="s">
        <v>362</v>
      </c>
    </row>
    <row r="10" spans="1:3">
      <c r="A10" s="4" t="s">
        <v>356</v>
      </c>
      <c r="B10" s="6" t="n">
        <v>761</v>
      </c>
      <c r="C10" s="5" t="n">
        <v>761</v>
      </c>
    </row>
    <row r="11" spans="1:3">
      <c r="A11" s="4" t="s">
        <v>360</v>
      </c>
      <c r="B11" s="4" t="s">
        <v>334</v>
      </c>
    </row>
    <row r="12" spans="1:3">
      <c r="A12" s="4" t="s">
        <v>363</v>
      </c>
    </row>
    <row r="13" spans="1:3">
      <c r="A13" s="4" t="s">
        <v>356</v>
      </c>
      <c r="B13" s="6" t="n">
        <v>1973</v>
      </c>
      <c r="C13" s="5" t="n">
        <v>1200</v>
      </c>
    </row>
    <row r="14" spans="1:3">
      <c r="A14" s="4" t="s">
        <v>360</v>
      </c>
      <c r="B14" s="4" t="s">
        <v>361</v>
      </c>
    </row>
    <row r="15" spans="1:3">
      <c r="A15" s="4" t="s">
        <v>364</v>
      </c>
    </row>
    <row r="16" spans="1:3">
      <c r="A16" s="4" t="s">
        <v>356</v>
      </c>
      <c r="B16" s="6" t="n">
        <v>9000</v>
      </c>
      <c r="C16" s="6" t="n">
        <v>9000</v>
      </c>
    </row>
    <row r="17" spans="1:3">
      <c r="A17" s="4" t="s">
        <v>360</v>
      </c>
      <c r="B1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65</v>
      </c>
      <c r="B1" s="2" t="s">
        <v>2</v>
      </c>
      <c r="C1" s="2" t="s">
        <v>30</v>
      </c>
    </row>
    <row r="2" spans="1:3">
      <c r="A2" s="4" t="s">
        <v>366</v>
      </c>
      <c r="B2" s="6" t="n">
        <v>192726</v>
      </c>
      <c r="C2" s="4" t="s">
        <v>34</v>
      </c>
    </row>
    <row r="3" spans="1:3">
      <c r="A3" s="4" t="s">
        <v>367</v>
      </c>
    </row>
    <row r="4" spans="1:3">
      <c r="A4" s="4" t="s">
        <v>366</v>
      </c>
      <c r="B4" s="5" t="n">
        <v>28771</v>
      </c>
    </row>
    <row r="5" spans="1:3">
      <c r="A5" s="4" t="s">
        <v>368</v>
      </c>
    </row>
    <row r="6" spans="1:3">
      <c r="A6" s="4" t="s">
        <v>366</v>
      </c>
      <c r="B6" s="5" t="n">
        <v>19577</v>
      </c>
    </row>
    <row r="7" spans="1:3">
      <c r="A7" s="4" t="s">
        <v>369</v>
      </c>
    </row>
    <row r="8" spans="1:3">
      <c r="A8" s="4" t="s">
        <v>366</v>
      </c>
      <c r="B8" s="5" t="n">
        <v>2025</v>
      </c>
    </row>
    <row r="9" spans="1:3">
      <c r="A9" s="4" t="s">
        <v>370</v>
      </c>
    </row>
    <row r="10" spans="1:3">
      <c r="A10" s="4" t="s">
        <v>366</v>
      </c>
      <c r="B10" s="6" t="n">
        <v>1423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80"/>
    <col customWidth="1" max="3" min="3" width="15"/>
  </cols>
  <sheetData>
    <row r="1" spans="1:3">
      <c r="A1" s="1" t="s">
        <v>371</v>
      </c>
      <c r="B1" s="2" t="s">
        <v>1</v>
      </c>
    </row>
    <row r="2" spans="1:3">
      <c r="B2" s="2" t="s">
        <v>2</v>
      </c>
      <c r="C2" s="2" t="s">
        <v>30</v>
      </c>
    </row>
    <row r="3" spans="1:3">
      <c r="A3" s="4" t="s">
        <v>171</v>
      </c>
      <c r="B3" s="6" t="n">
        <v>-56382</v>
      </c>
      <c r="C3" s="6" t="n">
        <v>-1000000</v>
      </c>
    </row>
    <row r="4" spans="1:3">
      <c r="A4" s="4" t="s">
        <v>372</v>
      </c>
      <c r="B4" s="5" t="n">
        <v>1116075</v>
      </c>
      <c r="C4" s="4" t="s">
        <v>34</v>
      </c>
    </row>
    <row r="5" spans="1:3">
      <c r="A5" s="4" t="s">
        <v>373</v>
      </c>
    </row>
    <row r="6" spans="1:3">
      <c r="A6" s="4" t="s">
        <v>374</v>
      </c>
      <c r="C6" s="6" t="n">
        <v>200000</v>
      </c>
    </row>
    <row r="7" spans="1:3">
      <c r="A7" s="4" t="s">
        <v>375</v>
      </c>
      <c r="C7" s="4" t="s">
        <v>376</v>
      </c>
    </row>
    <row r="8" spans="1:3">
      <c r="A8" s="4" t="s">
        <v>377</v>
      </c>
      <c r="C8" s="4" t="s">
        <v>378</v>
      </c>
    </row>
    <row r="9" spans="1:3">
      <c r="A9" s="4" t="s">
        <v>379</v>
      </c>
    </row>
    <row r="10" spans="1:3">
      <c r="A10" s="4" t="s">
        <v>374</v>
      </c>
      <c r="C10" s="6" t="n">
        <v>800000</v>
      </c>
    </row>
    <row r="11" spans="1:3">
      <c r="A11" s="4" t="s">
        <v>375</v>
      </c>
      <c r="C11" s="4" t="s">
        <v>376</v>
      </c>
    </row>
    <row r="12" spans="1:3">
      <c r="A12" s="4" t="s">
        <v>377</v>
      </c>
      <c r="C12" s="4" t="s">
        <v>378</v>
      </c>
    </row>
    <row r="13" spans="1:3">
      <c r="A13" s="4" t="s">
        <v>380</v>
      </c>
    </row>
    <row r="14" spans="1:3">
      <c r="A14" s="4" t="s">
        <v>381</v>
      </c>
      <c r="C14" s="4" t="s">
        <v>378</v>
      </c>
    </row>
    <row r="15" spans="1:3">
      <c r="A15" s="4" t="s">
        <v>382</v>
      </c>
      <c r="B15" s="5" t="n">
        <v>59693</v>
      </c>
    </row>
    <row r="16" spans="1:3">
      <c r="A16" s="4" t="s">
        <v>171</v>
      </c>
      <c r="B16" s="6" t="n">
        <v>36771</v>
      </c>
    </row>
    <row r="17" spans="1:3">
      <c r="A17" s="4" t="s">
        <v>383</v>
      </c>
      <c r="B17" s="4" t="s">
        <v>384</v>
      </c>
    </row>
    <row r="18" spans="1:3">
      <c r="A18" s="4" t="s">
        <v>385</v>
      </c>
      <c r="B18" s="4" t="s">
        <v>386</v>
      </c>
    </row>
    <row r="19" spans="1:3">
      <c r="A19" s="4" t="s">
        <v>372</v>
      </c>
      <c r="B19" s="6" t="n">
        <v>1116075</v>
      </c>
    </row>
    <row r="20" spans="1:3">
      <c r="A20" s="4" t="s">
        <v>387</v>
      </c>
    </row>
    <row r="21" spans="1:3">
      <c r="A21" s="4" t="s">
        <v>388</v>
      </c>
      <c r="B21" s="9" t="n">
        <v>0.8169999999999999</v>
      </c>
    </row>
    <row r="22" spans="1:3">
      <c r="A22" s="4" t="s">
        <v>389</v>
      </c>
    </row>
    <row r="23" spans="1:3">
      <c r="A23" s="4" t="s">
        <v>388</v>
      </c>
      <c r="B23" s="7" t="n">
        <v>0.9399999999999999</v>
      </c>
    </row>
    <row r="24" spans="1:3">
      <c r="A24" s="4" t="s">
        <v>390</v>
      </c>
    </row>
    <row r="25" spans="1:3">
      <c r="A25" s="4" t="s">
        <v>381</v>
      </c>
      <c r="C25" s="4" t="s">
        <v>3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24"/>
  </cols>
  <sheetData>
    <row r="1" spans="1:2">
      <c r="A1" s="1" t="s">
        <v>392</v>
      </c>
      <c r="B1" s="2" t="s">
        <v>1</v>
      </c>
    </row>
    <row r="2" spans="1:2">
      <c r="B2" s="2" t="s">
        <v>393</v>
      </c>
    </row>
    <row r="3" spans="1:2">
      <c r="A3" s="4" t="s">
        <v>394</v>
      </c>
      <c r="B3" s="4" t="s">
        <v>395</v>
      </c>
    </row>
    <row r="4" spans="1:2">
      <c r="A4" s="4" t="s">
        <v>396</v>
      </c>
      <c r="B4" s="4" t="s">
        <v>397</v>
      </c>
    </row>
    <row r="5" spans="1:2">
      <c r="A5" s="4" t="s">
        <v>398</v>
      </c>
    </row>
    <row r="6" spans="1:2">
      <c r="A6" s="4" t="s">
        <v>399</v>
      </c>
      <c r="B6" s="10" t="n">
        <v>0.00304348</v>
      </c>
    </row>
    <row r="7" spans="1:2">
      <c r="A7" s="4" t="s">
        <v>400</v>
      </c>
      <c r="B7" s="11" t="n">
        <v>0.00391304</v>
      </c>
    </row>
    <row r="8" spans="1:2">
      <c r="A8" s="4" t="s">
        <v>401</v>
      </c>
    </row>
    <row r="9" spans="1:2">
      <c r="A9" s="4" t="s">
        <v>399</v>
      </c>
      <c r="B9" s="11" t="n">
        <v>0.00304348</v>
      </c>
    </row>
    <row r="10" spans="1:2">
      <c r="A10" s="4" t="s">
        <v>400</v>
      </c>
      <c r="B10" s="11" t="n">
        <v>0.00391304</v>
      </c>
    </row>
    <row r="11" spans="1:2">
      <c r="A11" s="4" t="s">
        <v>402</v>
      </c>
    </row>
    <row r="12" spans="1:2">
      <c r="A12" s="4" t="s">
        <v>399</v>
      </c>
      <c r="B12" s="11" t="n">
        <v>0.00347826</v>
      </c>
    </row>
    <row r="13" spans="1:2">
      <c r="A13" s="4" t="s">
        <v>400</v>
      </c>
      <c r="B13" s="10" t="n">
        <v>0.006086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6"/>
    <col customWidth="1" max="6" min="6" width="80"/>
    <col customWidth="1" max="7" min="7" width="14"/>
    <col customWidth="1" max="8" min="8" width="14"/>
  </cols>
  <sheetData>
    <row r="1" spans="1:8">
      <c r="A1" s="1" t="s">
        <v>403</v>
      </c>
      <c r="B1" s="2" t="s">
        <v>404</v>
      </c>
      <c r="E1" s="2" t="s">
        <v>1</v>
      </c>
    </row>
    <row r="2" spans="1:8">
      <c r="B2" s="2" t="s">
        <v>405</v>
      </c>
      <c r="C2" s="2" t="s">
        <v>30</v>
      </c>
      <c r="D2" s="2" t="s">
        <v>406</v>
      </c>
      <c r="E2" s="2" t="s">
        <v>2</v>
      </c>
      <c r="F2" s="2" t="s">
        <v>30</v>
      </c>
      <c r="G2" s="2" t="s">
        <v>407</v>
      </c>
      <c r="H2" s="2" t="s">
        <v>408</v>
      </c>
    </row>
    <row r="3" spans="1:8">
      <c r="A3" s="4" t="s">
        <v>409</v>
      </c>
      <c r="G3" s="5" t="n">
        <v>231000</v>
      </c>
    </row>
    <row r="4" spans="1:8">
      <c r="A4" s="4" t="s">
        <v>54</v>
      </c>
      <c r="C4" s="4" t="s">
        <v>34</v>
      </c>
      <c r="E4" s="6" t="n">
        <v>13508</v>
      </c>
      <c r="F4" s="4" t="s">
        <v>34</v>
      </c>
    </row>
    <row r="5" spans="1:8">
      <c r="A5" s="4" t="s">
        <v>55</v>
      </c>
      <c r="C5" s="5" t="n">
        <v>713442</v>
      </c>
      <c r="F5" s="5" t="n">
        <v>713442</v>
      </c>
    </row>
    <row r="6" spans="1:8">
      <c r="A6" s="4" t="s">
        <v>99</v>
      </c>
      <c r="E6" s="5" t="n">
        <v>95674</v>
      </c>
      <c r="F6" s="4" t="s">
        <v>34</v>
      </c>
    </row>
    <row r="7" spans="1:8">
      <c r="A7" s="4" t="s">
        <v>410</v>
      </c>
    </row>
    <row r="8" spans="1:8">
      <c r="A8" s="4" t="s">
        <v>411</v>
      </c>
      <c r="B8" s="6" t="n">
        <v>1317482</v>
      </c>
    </row>
    <row r="9" spans="1:8">
      <c r="A9" s="4" t="s">
        <v>412</v>
      </c>
      <c r="B9" s="6" t="n">
        <v>11500000</v>
      </c>
    </row>
    <row r="10" spans="1:8">
      <c r="A10" s="4" t="s">
        <v>377</v>
      </c>
      <c r="B10" s="4" t="s">
        <v>413</v>
      </c>
    </row>
    <row r="11" spans="1:8">
      <c r="A11" s="4" t="s">
        <v>414</v>
      </c>
    </row>
    <row r="12" spans="1:8">
      <c r="A12" s="4" t="s">
        <v>415</v>
      </c>
      <c r="E12" s="5" t="n">
        <v>1000395</v>
      </c>
    </row>
    <row r="13" spans="1:8">
      <c r="A13" s="4" t="s">
        <v>416</v>
      </c>
      <c r="E13" s="6" t="n">
        <v>7092</v>
      </c>
    </row>
    <row r="14" spans="1:8">
      <c r="A14" s="4" t="s">
        <v>417</v>
      </c>
      <c r="E14" s="5" t="n">
        <v>395245</v>
      </c>
    </row>
    <row r="15" spans="1:8">
      <c r="A15" s="4" t="s">
        <v>418</v>
      </c>
      <c r="E15" s="6" t="n">
        <v>7092</v>
      </c>
    </row>
    <row r="16" spans="1:8">
      <c r="A16" s="4" t="s">
        <v>419</v>
      </c>
      <c r="E16" s="8" t="n">
        <v>1.3</v>
      </c>
    </row>
    <row r="17" spans="1:8">
      <c r="A17" s="4" t="s">
        <v>420</v>
      </c>
      <c r="E17" s="4" t="s">
        <v>334</v>
      </c>
    </row>
    <row r="18" spans="1:8">
      <c r="A18" s="4" t="s">
        <v>421</v>
      </c>
    </row>
    <row r="19" spans="1:8">
      <c r="A19" s="4" t="s">
        <v>411</v>
      </c>
      <c r="C19" s="5" t="n">
        <v>1382000</v>
      </c>
      <c r="E19" s="6" t="n">
        <v>890000</v>
      </c>
      <c r="F19" s="5" t="n">
        <v>1382000</v>
      </c>
    </row>
    <row r="20" spans="1:8">
      <c r="A20" s="4" t="s">
        <v>412</v>
      </c>
      <c r="C20" s="5" t="n">
        <v>2500000</v>
      </c>
      <c r="F20" s="6" t="n">
        <v>2500000</v>
      </c>
    </row>
    <row r="21" spans="1:8">
      <c r="A21" s="4" t="s">
        <v>54</v>
      </c>
      <c r="E21" s="5" t="n">
        <v>192134</v>
      </c>
    </row>
    <row r="22" spans="1:8">
      <c r="A22" s="4" t="s">
        <v>55</v>
      </c>
      <c r="E22" s="6" t="n">
        <v>510751</v>
      </c>
    </row>
    <row r="23" spans="1:8">
      <c r="A23" s="4" t="s">
        <v>422</v>
      </c>
      <c r="E23" s="5" t="n">
        <v>2091170</v>
      </c>
    </row>
    <row r="24" spans="1:8">
      <c r="A24" s="4" t="s">
        <v>423</v>
      </c>
      <c r="E24" s="6" t="n">
        <v>846646</v>
      </c>
    </row>
    <row r="25" spans="1:8">
      <c r="A25" s="4" t="s">
        <v>424</v>
      </c>
      <c r="E25" s="5" t="n">
        <v>243716</v>
      </c>
    </row>
    <row r="26" spans="1:8">
      <c r="A26" s="4" t="s">
        <v>377</v>
      </c>
      <c r="F26" s="4" t="s">
        <v>413</v>
      </c>
    </row>
    <row r="27" spans="1:8">
      <c r="A27" s="4" t="s">
        <v>425</v>
      </c>
      <c r="F27" s="4" t="s">
        <v>426</v>
      </c>
    </row>
    <row r="28" spans="1:8">
      <c r="A28" s="4" t="s">
        <v>427</v>
      </c>
      <c r="F28" s="4" t="s">
        <v>428</v>
      </c>
    </row>
    <row r="29" spans="1:8">
      <c r="A29" s="4" t="s">
        <v>429</v>
      </c>
      <c r="F29" s="4" t="s">
        <v>430</v>
      </c>
    </row>
    <row r="30" spans="1:8">
      <c r="A30" s="4" t="s">
        <v>416</v>
      </c>
      <c r="E30" s="5" t="n">
        <v>34755</v>
      </c>
    </row>
    <row r="31" spans="1:8">
      <c r="A31" s="4" t="s">
        <v>431</v>
      </c>
      <c r="E31" s="6" t="n">
        <v>49251</v>
      </c>
    </row>
    <row r="32" spans="1:8">
      <c r="A32" s="4" t="s">
        <v>432</v>
      </c>
    </row>
    <row r="33" spans="1:8">
      <c r="A33" s="4" t="s">
        <v>411</v>
      </c>
      <c r="C33" s="6" t="n">
        <v>170000</v>
      </c>
      <c r="D33" s="6" t="n">
        <v>830000</v>
      </c>
      <c r="F33" s="6" t="n">
        <v>170000</v>
      </c>
    </row>
    <row r="34" spans="1:8">
      <c r="A34" s="4" t="s">
        <v>377</v>
      </c>
      <c r="D34" s="4" t="s">
        <v>433</v>
      </c>
    </row>
    <row r="35" spans="1:8">
      <c r="A35" s="4" t="s">
        <v>425</v>
      </c>
      <c r="D35" s="4" t="s">
        <v>434</v>
      </c>
    </row>
    <row r="36" spans="1:8">
      <c r="A36" s="4" t="s">
        <v>417</v>
      </c>
      <c r="D36" s="5" t="n">
        <v>2075000</v>
      </c>
    </row>
    <row r="37" spans="1:8">
      <c r="A37" s="4" t="s">
        <v>419</v>
      </c>
      <c r="D37" s="8" t="n">
        <v>1.2</v>
      </c>
    </row>
    <row r="38" spans="1:8">
      <c r="A38" s="4" t="s">
        <v>432</v>
      </c>
    </row>
    <row r="39" spans="1:8">
      <c r="A39" s="4" t="s">
        <v>377</v>
      </c>
      <c r="C39" s="4" t="s">
        <v>433</v>
      </c>
    </row>
    <row r="40" spans="1:8">
      <c r="A40" s="4" t="s">
        <v>425</v>
      </c>
      <c r="C40" s="4" t="s">
        <v>434</v>
      </c>
    </row>
    <row r="41" spans="1:8">
      <c r="A41" s="4" t="s">
        <v>417</v>
      </c>
      <c r="C41" s="5" t="n">
        <v>425000</v>
      </c>
    </row>
    <row r="42" spans="1:8">
      <c r="A42" s="4" t="s">
        <v>419</v>
      </c>
      <c r="C42" s="8" t="n">
        <v>1.2</v>
      </c>
    </row>
    <row r="43" spans="1:8">
      <c r="A43" s="4" t="s">
        <v>435</v>
      </c>
    </row>
    <row r="44" spans="1:8">
      <c r="A44" s="4" t="s">
        <v>409</v>
      </c>
      <c r="H44" s="5" t="n">
        <v>200000</v>
      </c>
    </row>
    <row r="45" spans="1:8">
      <c r="A45" s="4" t="s">
        <v>436</v>
      </c>
    </row>
    <row r="46" spans="1:8">
      <c r="A46" s="4" t="s">
        <v>409</v>
      </c>
      <c r="H46" s="5" t="n">
        <v>200000</v>
      </c>
    </row>
    <row r="47" spans="1:8">
      <c r="A47" s="4" t="s">
        <v>437</v>
      </c>
    </row>
    <row r="48" spans="1:8">
      <c r="A48" s="4" t="s">
        <v>409</v>
      </c>
      <c r="H48" s="5" t="n">
        <v>350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438</v>
      </c>
      <c r="B1" s="2" t="s">
        <v>404</v>
      </c>
    </row>
    <row r="2" spans="1:2">
      <c r="B2" s="2" t="s">
        <v>439</v>
      </c>
    </row>
    <row r="3" spans="1:2">
      <c r="A3" s="4" t="s">
        <v>440</v>
      </c>
      <c r="B3" s="6" t="n">
        <v>1500000</v>
      </c>
    </row>
    <row r="4" spans="1:2">
      <c r="A4" s="4" t="s">
        <v>377</v>
      </c>
      <c r="B4" s="4" t="s">
        <v>441</v>
      </c>
    </row>
    <row r="5" spans="1:2">
      <c r="A5" s="4" t="s">
        <v>420</v>
      </c>
      <c r="B5" s="4" t="s">
        <v>334</v>
      </c>
    </row>
    <row r="6" spans="1:2">
      <c r="A6" s="4" t="s">
        <v>442</v>
      </c>
      <c r="B6" s="6" t="n">
        <v>3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24"/>
  </cols>
  <sheetData>
    <row r="1" spans="1:2">
      <c r="A1" s="1" t="s">
        <v>443</v>
      </c>
      <c r="B1" s="2" t="s">
        <v>1</v>
      </c>
    </row>
    <row r="2" spans="1:2">
      <c r="B2" s="2" t="s">
        <v>393</v>
      </c>
    </row>
    <row r="3" spans="1:2">
      <c r="A3" s="4" t="s">
        <v>394</v>
      </c>
      <c r="B3" s="4" t="s">
        <v>395</v>
      </c>
    </row>
    <row r="4" spans="1:2">
      <c r="A4" s="4" t="s">
        <v>396</v>
      </c>
      <c r="B4" s="4" t="s">
        <v>397</v>
      </c>
    </row>
    <row r="5" spans="1:2">
      <c r="A5" s="4" t="s">
        <v>398</v>
      </c>
    </row>
    <row r="6" spans="1:2">
      <c r="A6" s="4" t="s">
        <v>399</v>
      </c>
      <c r="B6" s="10" t="n">
        <v>0.00304348</v>
      </c>
    </row>
    <row r="7" spans="1:2">
      <c r="A7" s="4" t="s">
        <v>400</v>
      </c>
      <c r="B7" s="11" t="n">
        <v>0.00391304</v>
      </c>
    </row>
    <row r="8" spans="1:2">
      <c r="A8" s="4" t="s">
        <v>401</v>
      </c>
    </row>
    <row r="9" spans="1:2">
      <c r="A9" s="4" t="s">
        <v>399</v>
      </c>
      <c r="B9" s="11" t="n">
        <v>0.00304348</v>
      </c>
    </row>
    <row r="10" spans="1:2">
      <c r="A10" s="4" t="s">
        <v>400</v>
      </c>
      <c r="B10" s="11" t="n">
        <v>0.00391304</v>
      </c>
    </row>
    <row r="11" spans="1:2">
      <c r="A11" s="4" t="s">
        <v>402</v>
      </c>
    </row>
    <row r="12" spans="1:2">
      <c r="A12" s="4" t="s">
        <v>399</v>
      </c>
      <c r="B12" s="11" t="n">
        <v>0.00347826</v>
      </c>
    </row>
    <row r="13" spans="1:2">
      <c r="A13" s="4" t="s">
        <v>400</v>
      </c>
      <c r="B13" s="10" t="n">
        <v>0.006086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3</v>
      </c>
      <c r="B1" s="2" t="s">
        <v>1</v>
      </c>
    </row>
    <row r="2" spans="1:3">
      <c r="B2" s="2" t="s">
        <v>2</v>
      </c>
      <c r="C2" s="2" t="s">
        <v>30</v>
      </c>
    </row>
    <row r="3" spans="1:3">
      <c r="A3" s="3" t="s">
        <v>84</v>
      </c>
    </row>
    <row r="4" spans="1:3">
      <c r="A4" s="4" t="s">
        <v>85</v>
      </c>
      <c r="B4" s="6" t="n">
        <v>2226</v>
      </c>
      <c r="C4" s="4" t="s">
        <v>34</v>
      </c>
    </row>
    <row r="5" spans="1:3">
      <c r="A5" s="4" t="s">
        <v>86</v>
      </c>
      <c r="B5" s="5" t="n">
        <v>126721</v>
      </c>
      <c r="C5" s="4" t="s">
        <v>34</v>
      </c>
    </row>
    <row r="6" spans="1:3">
      <c r="A6" s="3" t="s">
        <v>87</v>
      </c>
    </row>
    <row r="7" spans="1:3">
      <c r="A7" s="4" t="s">
        <v>88</v>
      </c>
      <c r="B7" s="5" t="n">
        <v>3759173</v>
      </c>
      <c r="C7" s="5" t="n">
        <v>6432389</v>
      </c>
    </row>
    <row r="8" spans="1:3">
      <c r="A8" s="4" t="s">
        <v>89</v>
      </c>
      <c r="B8" s="5" t="n">
        <v>4896</v>
      </c>
      <c r="C8" s="5" t="n">
        <v>4726</v>
      </c>
    </row>
    <row r="9" spans="1:3">
      <c r="A9" s="4" t="s">
        <v>90</v>
      </c>
      <c r="B9" s="5" t="n">
        <v>742118</v>
      </c>
      <c r="C9" s="5" t="n">
        <v>232798</v>
      </c>
    </row>
    <row r="10" spans="1:3">
      <c r="A10" s="4" t="s">
        <v>91</v>
      </c>
      <c r="B10" s="5" t="n">
        <v>4506187</v>
      </c>
      <c r="C10" s="5" t="n">
        <v>6669913</v>
      </c>
    </row>
    <row r="11" spans="1:3">
      <c r="A11" s="4" t="s">
        <v>92</v>
      </c>
      <c r="B11" s="5" t="n">
        <v>-4630682</v>
      </c>
      <c r="C11" s="5" t="n">
        <v>-6669913</v>
      </c>
    </row>
    <row r="12" spans="1:3">
      <c r="A12" s="3" t="s">
        <v>93</v>
      </c>
    </row>
    <row r="13" spans="1:3">
      <c r="A13" s="4" t="s">
        <v>94</v>
      </c>
      <c r="B13" s="4" t="s">
        <v>34</v>
      </c>
      <c r="C13" s="5" t="n">
        <v>-3134507</v>
      </c>
    </row>
    <row r="14" spans="1:3">
      <c r="A14" s="4" t="s">
        <v>95</v>
      </c>
      <c r="B14" s="4" t="s">
        <v>34</v>
      </c>
      <c r="C14" s="5" t="n">
        <v>490462</v>
      </c>
    </row>
    <row r="15" spans="1:3">
      <c r="A15" s="4" t="s">
        <v>96</v>
      </c>
      <c r="B15" s="4" t="s">
        <v>34</v>
      </c>
      <c r="C15" s="5" t="n">
        <v>167824</v>
      </c>
    </row>
    <row r="16" spans="1:3">
      <c r="A16" s="4" t="s">
        <v>97</v>
      </c>
      <c r="B16" s="5" t="n">
        <v>243716</v>
      </c>
      <c r="C16" s="5" t="n">
        <v>753125</v>
      </c>
    </row>
    <row r="17" spans="1:3">
      <c r="A17" s="4" t="s">
        <v>98</v>
      </c>
      <c r="B17" s="5" t="n">
        <v>-4364</v>
      </c>
      <c r="C17" s="5" t="n">
        <v>700026</v>
      </c>
    </row>
    <row r="18" spans="1:3">
      <c r="A18" s="4" t="s">
        <v>99</v>
      </c>
      <c r="B18" s="5" t="n">
        <v>95674</v>
      </c>
      <c r="C18" s="4" t="s">
        <v>34</v>
      </c>
    </row>
    <row r="19" spans="1:3">
      <c r="A19" s="4" t="s">
        <v>100</v>
      </c>
      <c r="B19" s="5" t="n">
        <v>77192</v>
      </c>
      <c r="C19" s="5" t="n">
        <v>7990</v>
      </c>
    </row>
    <row r="20" spans="1:3">
      <c r="A20" s="4" t="s">
        <v>101</v>
      </c>
      <c r="B20" s="5" t="n">
        <v>-1116075</v>
      </c>
      <c r="C20" s="4" t="s">
        <v>34</v>
      </c>
    </row>
    <row r="21" spans="1:3">
      <c r="A21" s="4" t="s">
        <v>102</v>
      </c>
      <c r="B21" s="5" t="n">
        <v>-23039</v>
      </c>
      <c r="C21" s="5" t="n">
        <v>10942</v>
      </c>
    </row>
    <row r="22" spans="1:3">
      <c r="A22" s="4" t="s">
        <v>103</v>
      </c>
      <c r="B22" s="5" t="n">
        <v>-1136071</v>
      </c>
      <c r="C22" s="5" t="n">
        <v>-9198059</v>
      </c>
    </row>
    <row r="23" spans="1:3">
      <c r="A23" s="4" t="s">
        <v>104</v>
      </c>
      <c r="B23" s="5" t="n">
        <v>-1862967</v>
      </c>
      <c r="C23" s="5" t="n">
        <v>-10202197</v>
      </c>
    </row>
    <row r="24" spans="1:3">
      <c r="A24" s="4" t="s">
        <v>105</v>
      </c>
      <c r="B24" s="5" t="n">
        <v>-6493649</v>
      </c>
      <c r="C24" s="5" t="n">
        <v>-16872110</v>
      </c>
    </row>
    <row r="25" spans="1:3">
      <c r="A25" s="4" t="s">
        <v>106</v>
      </c>
      <c r="B25" s="4" t="s">
        <v>34</v>
      </c>
      <c r="C25" s="5" t="n">
        <v>53106</v>
      </c>
    </row>
    <row r="26" spans="1:3">
      <c r="A26" s="4" t="s">
        <v>107</v>
      </c>
      <c r="B26" s="5" t="n">
        <v>-6493649</v>
      </c>
      <c r="C26" s="5" t="n">
        <v>-16819004</v>
      </c>
    </row>
    <row r="27" spans="1:3">
      <c r="A27" s="4" t="s">
        <v>108</v>
      </c>
      <c r="B27" s="5" t="n">
        <v>-323786</v>
      </c>
      <c r="C27" s="5" t="n">
        <v>-92986</v>
      </c>
    </row>
    <row r="28" spans="1:3">
      <c r="A28" s="4" t="s">
        <v>109</v>
      </c>
      <c r="B28" s="6" t="n">
        <v>-6169863</v>
      </c>
      <c r="C28" s="6" t="n">
        <v>-16726018</v>
      </c>
    </row>
    <row r="29" spans="1:3">
      <c r="A29" s="3" t="s">
        <v>110</v>
      </c>
    </row>
    <row r="30" spans="1:3">
      <c r="A30" s="4" t="s">
        <v>111</v>
      </c>
      <c r="B30" s="8" t="n">
        <v>-0.2</v>
      </c>
      <c r="C30" s="8" t="n">
        <v>-0.93</v>
      </c>
    </row>
    <row r="31" spans="1:3">
      <c r="A31" s="4" t="s">
        <v>112</v>
      </c>
      <c r="B31" s="5" t="n">
        <v>0</v>
      </c>
      <c r="C31" s="5" t="n">
        <v>0</v>
      </c>
    </row>
    <row r="32" spans="1:3">
      <c r="A32" s="4" t="s">
        <v>113</v>
      </c>
      <c r="B32" s="8" t="n">
        <v>-0.2</v>
      </c>
      <c r="C32" s="8" t="n">
        <v>-0.93</v>
      </c>
    </row>
    <row r="33" spans="1:3">
      <c r="A33" s="4" t="s">
        <v>114</v>
      </c>
      <c r="B33" s="5" t="n">
        <v>32233925</v>
      </c>
      <c r="C33" s="5" t="n">
        <v>180206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s>
  <sheetData>
    <row r="1" spans="1:4">
      <c r="A1" s="1" t="s">
        <v>444</v>
      </c>
      <c r="B1" s="2" t="s">
        <v>404</v>
      </c>
      <c r="C1" s="2" t="s">
        <v>1</v>
      </c>
    </row>
    <row r="2" spans="1:4">
      <c r="B2" s="2" t="s">
        <v>405</v>
      </c>
      <c r="C2" s="2" t="s">
        <v>2</v>
      </c>
      <c r="D2" s="2" t="s">
        <v>30</v>
      </c>
    </row>
    <row r="3" spans="1:4">
      <c r="A3" s="4" t="s">
        <v>55</v>
      </c>
      <c r="D3" s="6" t="n">
        <v>713442</v>
      </c>
    </row>
    <row r="4" spans="1:4">
      <c r="A4" s="4" t="s">
        <v>445</v>
      </c>
      <c r="B4" s="4" t="s">
        <v>446</v>
      </c>
    </row>
    <row r="5" spans="1:4">
      <c r="A5" s="4" t="s">
        <v>416</v>
      </c>
      <c r="C5" s="6" t="n">
        <v>1511148</v>
      </c>
    </row>
    <row r="6" spans="1:4">
      <c r="A6" s="4" t="s">
        <v>99</v>
      </c>
      <c r="C6" s="6" t="n">
        <v>95674</v>
      </c>
      <c r="D6" s="4" t="s">
        <v>34</v>
      </c>
    </row>
    <row r="7" spans="1:4">
      <c r="A7" s="4" t="s">
        <v>332</v>
      </c>
    </row>
    <row r="8" spans="1:4">
      <c r="A8" s="4" t="s">
        <v>55</v>
      </c>
      <c r="B8" s="6" t="n">
        <v>2500000</v>
      </c>
    </row>
    <row r="9" spans="1:4">
      <c r="A9" s="4" t="s">
        <v>335</v>
      </c>
    </row>
    <row r="10" spans="1:4">
      <c r="A10" s="4" t="s">
        <v>55</v>
      </c>
      <c r="B10" s="6" t="n">
        <v>115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43"/>
  </cols>
  <sheetData>
    <row r="1" spans="1:2">
      <c r="A1" s="1" t="s">
        <v>447</v>
      </c>
      <c r="B1" s="2" t="s">
        <v>1</v>
      </c>
    </row>
    <row r="2" spans="1:2">
      <c r="B2" s="2" t="s">
        <v>448</v>
      </c>
    </row>
    <row r="3" spans="1:2">
      <c r="A3" s="4" t="s">
        <v>449</v>
      </c>
      <c r="B3" s="4" t="s">
        <v>361</v>
      </c>
    </row>
    <row r="4" spans="1:2">
      <c r="A4" s="4" t="s">
        <v>450</v>
      </c>
      <c r="B4" s="6" t="n">
        <v>1314</v>
      </c>
    </row>
    <row r="5" spans="1:2">
      <c r="A5" s="4" t="s">
        <v>451</v>
      </c>
      <c r="B5" s="6" t="n">
        <v>800</v>
      </c>
    </row>
    <row r="6" spans="1:2">
      <c r="A6" s="4" t="s">
        <v>452</v>
      </c>
      <c r="B6" s="4" t="s">
        <v>453</v>
      </c>
    </row>
    <row r="7" spans="1:2">
      <c r="A7" s="4" t="s">
        <v>454</v>
      </c>
      <c r="B7" s="4" t="s">
        <v>455</v>
      </c>
    </row>
    <row r="8" spans="1:2">
      <c r="A8" s="4" t="s">
        <v>335</v>
      </c>
    </row>
    <row r="9" spans="1:2">
      <c r="A9" s="4" t="s">
        <v>451</v>
      </c>
      <c r="B9" s="6" t="n">
        <v>1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s>
  <sheetData>
    <row r="1" spans="1:4">
      <c r="A1" s="1" t="s">
        <v>456</v>
      </c>
      <c r="B1" s="2" t="s">
        <v>404</v>
      </c>
      <c r="C1" s="2" t="s">
        <v>1</v>
      </c>
    </row>
    <row r="2" spans="1:4">
      <c r="B2" s="2" t="s">
        <v>457</v>
      </c>
      <c r="C2" s="2" t="s">
        <v>2</v>
      </c>
      <c r="D2" s="2" t="s">
        <v>30</v>
      </c>
    </row>
    <row r="3" spans="1:4">
      <c r="A3" s="3" t="s">
        <v>458</v>
      </c>
    </row>
    <row r="4" spans="1:4">
      <c r="A4" s="4" t="s">
        <v>459</v>
      </c>
      <c r="C4" s="4" t="s">
        <v>460</v>
      </c>
      <c r="D4" s="4" t="s">
        <v>460</v>
      </c>
    </row>
    <row r="5" spans="1:4">
      <c r="A5" s="4" t="s">
        <v>461</v>
      </c>
      <c r="C5" s="6" t="n">
        <v>40000000</v>
      </c>
    </row>
    <row r="6" spans="1:4">
      <c r="A6" s="4" t="s">
        <v>462</v>
      </c>
      <c r="C6" s="5" t="n">
        <v>2028</v>
      </c>
    </row>
    <row r="7" spans="1:4">
      <c r="A7" s="4" t="s">
        <v>463</v>
      </c>
      <c r="B7" s="4" t="s">
        <v>464</v>
      </c>
    </row>
    <row r="8" spans="1:4">
      <c r="A8" s="4" t="s">
        <v>465</v>
      </c>
      <c r="B8" s="6" t="n">
        <v>52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9"/>
    <col customWidth="1" max="2" min="2" width="27"/>
  </cols>
  <sheetData>
    <row r="1" spans="1:2">
      <c r="A1" s="1" t="s">
        <v>466</v>
      </c>
      <c r="B1" s="2" t="s">
        <v>1</v>
      </c>
    </row>
    <row r="2" spans="1:2">
      <c r="B2" s="2" t="s">
        <v>467</v>
      </c>
    </row>
    <row r="3" spans="1:2">
      <c r="A3" s="4" t="s">
        <v>468</v>
      </c>
      <c r="B3" s="5" t="n">
        <v>1708750</v>
      </c>
    </row>
    <row r="4" spans="1:2">
      <c r="A4" s="4" t="s">
        <v>469</v>
      </c>
      <c r="B4" s="6" t="n">
        <v>961127</v>
      </c>
    </row>
    <row r="5" spans="1:2">
      <c r="A5" s="4" t="s">
        <v>470</v>
      </c>
    </row>
    <row r="6" spans="1:2">
      <c r="A6" s="4" t="s">
        <v>468</v>
      </c>
      <c r="B6" s="5" t="n">
        <v>1360000</v>
      </c>
    </row>
    <row r="7" spans="1:2">
      <c r="A7" s="4" t="s">
        <v>469</v>
      </c>
      <c r="B7" s="6" t="n">
        <v>884000</v>
      </c>
    </row>
    <row r="8" spans="1:2">
      <c r="A8" s="4" t="s">
        <v>471</v>
      </c>
    </row>
    <row r="9" spans="1:2">
      <c r="A9" s="4" t="s">
        <v>468</v>
      </c>
      <c r="B9" s="5" t="n">
        <v>136250</v>
      </c>
    </row>
    <row r="10" spans="1:2">
      <c r="A10" s="4" t="s">
        <v>469</v>
      </c>
      <c r="B10" s="6" t="n">
        <v>48450</v>
      </c>
    </row>
    <row r="11" spans="1:2">
      <c r="A11" s="4" t="s">
        <v>472</v>
      </c>
    </row>
    <row r="12" spans="1:2">
      <c r="A12" s="4" t="s">
        <v>468</v>
      </c>
      <c r="B12" s="5" t="n">
        <v>106250</v>
      </c>
    </row>
    <row r="13" spans="1:2">
      <c r="A13" s="4" t="s">
        <v>469</v>
      </c>
      <c r="B13" s="6" t="n">
        <v>14864</v>
      </c>
    </row>
    <row r="14" spans="1:2">
      <c r="A14" s="4" t="s">
        <v>473</v>
      </c>
    </row>
    <row r="15" spans="1:2">
      <c r="A15" s="4" t="s">
        <v>468</v>
      </c>
      <c r="B15" s="5" t="n">
        <v>106250</v>
      </c>
    </row>
    <row r="16" spans="1:2">
      <c r="A16" s="4" t="s">
        <v>469</v>
      </c>
      <c r="B16" s="6" t="n">
        <v>138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0"/>
  </cols>
  <sheetData>
    <row r="1" spans="1:2">
      <c r="A1" s="1" t="s">
        <v>474</v>
      </c>
      <c r="B1" s="2" t="s">
        <v>475</v>
      </c>
    </row>
    <row r="2" spans="1:2">
      <c r="A2" s="4" t="s">
        <v>476</v>
      </c>
      <c r="B2" s="5" t="n">
        <v>231000</v>
      </c>
    </row>
    <row r="3" spans="1:2">
      <c r="A3" s="4" t="s">
        <v>477</v>
      </c>
      <c r="B3" s="5" t="n">
        <v>300000</v>
      </c>
    </row>
    <row r="4" spans="1:2">
      <c r="A4" s="4" t="s">
        <v>478</v>
      </c>
    </row>
    <row r="5" spans="1:2">
      <c r="A5" s="4" t="s">
        <v>476</v>
      </c>
      <c r="B5" s="5" t="n">
        <v>108000</v>
      </c>
    </row>
    <row r="6" spans="1:2">
      <c r="A6" s="4" t="s">
        <v>477</v>
      </c>
      <c r="B6" s="5" t="n">
        <v>75000</v>
      </c>
    </row>
    <row r="7" spans="1:2">
      <c r="A7" s="4" t="s">
        <v>479</v>
      </c>
    </row>
    <row r="8" spans="1:2">
      <c r="A8" s="4" t="s">
        <v>476</v>
      </c>
      <c r="B8" s="5" t="n">
        <v>108000</v>
      </c>
    </row>
    <row r="9" spans="1:2">
      <c r="A9" s="4" t="s">
        <v>477</v>
      </c>
      <c r="B9" s="5" t="n">
        <v>75000</v>
      </c>
    </row>
    <row r="10" spans="1:2">
      <c r="A10" s="4" t="s">
        <v>480</v>
      </c>
    </row>
    <row r="11" spans="1:2">
      <c r="A11" s="4" t="s">
        <v>476</v>
      </c>
      <c r="B11" s="5" t="n">
        <v>15000</v>
      </c>
    </row>
    <row r="12" spans="1:2">
      <c r="A12" s="4" t="s">
        <v>477</v>
      </c>
      <c r="B12" s="5" t="n">
        <v>1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481</v>
      </c>
      <c r="B1" s="2" t="s">
        <v>1</v>
      </c>
    </row>
    <row r="2" spans="1:2">
      <c r="B2" s="2" t="s">
        <v>2</v>
      </c>
    </row>
    <row r="3" spans="1:2">
      <c r="A3" s="4" t="s">
        <v>482</v>
      </c>
    </row>
    <row r="4" spans="1:2">
      <c r="A4" s="4" t="s">
        <v>483</v>
      </c>
      <c r="B4" s="4" t="s">
        <v>484</v>
      </c>
    </row>
    <row r="5" spans="1:2">
      <c r="A5" s="4" t="s">
        <v>485</v>
      </c>
      <c r="B5" s="4" t="s">
        <v>486</v>
      </c>
    </row>
    <row r="6" spans="1:2">
      <c r="A6" s="4" t="s">
        <v>487</v>
      </c>
      <c r="B6" s="4" t="s">
        <v>334</v>
      </c>
    </row>
    <row r="7" spans="1:2">
      <c r="A7" s="4" t="s">
        <v>488</v>
      </c>
    </row>
    <row r="8" spans="1:2">
      <c r="A8" s="4" t="s">
        <v>485</v>
      </c>
      <c r="B8" s="4" t="s">
        <v>486</v>
      </c>
    </row>
    <row r="9" spans="1:2">
      <c r="A9" s="4" t="s">
        <v>489</v>
      </c>
    </row>
    <row r="10" spans="1:2">
      <c r="A10" s="4" t="s">
        <v>483</v>
      </c>
      <c r="B10" s="4" t="s">
        <v>490</v>
      </c>
    </row>
    <row r="11" spans="1:2">
      <c r="A11" s="4" t="s">
        <v>487</v>
      </c>
      <c r="B11" s="4" t="s">
        <v>334</v>
      </c>
    </row>
    <row r="12" spans="1:2">
      <c r="A12" s="4" t="s">
        <v>491</v>
      </c>
    </row>
    <row r="13" spans="1:2">
      <c r="A13" s="4" t="s">
        <v>483</v>
      </c>
      <c r="B13" s="4" t="s">
        <v>492</v>
      </c>
    </row>
    <row r="14" spans="1:2">
      <c r="A14" s="4" t="s">
        <v>487</v>
      </c>
      <c r="B14" s="4" t="s">
        <v>4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5" t="n">
        <v>153771</v>
      </c>
      <c r="C4" s="5" t="n">
        <v>2605200</v>
      </c>
    </row>
    <row r="5" spans="1:3">
      <c r="A5" s="4" t="s">
        <v>497</v>
      </c>
      <c r="B5" s="4" t="s">
        <v>34</v>
      </c>
      <c r="C5" s="5" t="n">
        <v>448571</v>
      </c>
    </row>
    <row r="6" spans="1:3">
      <c r="A6" s="4" t="s">
        <v>498</v>
      </c>
      <c r="B6" s="4" t="s">
        <v>34</v>
      </c>
      <c r="C6" s="4" t="s">
        <v>34</v>
      </c>
    </row>
    <row r="7" spans="1:3">
      <c r="A7" s="4" t="s">
        <v>499</v>
      </c>
      <c r="B7" s="5" t="n">
        <v>153771</v>
      </c>
      <c r="C7" s="5" t="n">
        <v>2900000</v>
      </c>
    </row>
    <row r="8" spans="1:3">
      <c r="A8" s="4" t="s">
        <v>500</v>
      </c>
      <c r="B8" s="5" t="n">
        <v>153771</v>
      </c>
      <c r="C8" s="5" t="n">
        <v>153771</v>
      </c>
    </row>
    <row r="9" spans="1:3">
      <c r="A9" s="3" t="s">
        <v>501</v>
      </c>
    </row>
    <row r="10" spans="1:3">
      <c r="A10" s="4" t="s">
        <v>502</v>
      </c>
      <c r="B10" s="8" t="n">
        <v>12.48</v>
      </c>
      <c r="C10" s="8" t="n">
        <v>1.82</v>
      </c>
    </row>
    <row r="11" spans="1:3">
      <c r="A11" s="4" t="s">
        <v>497</v>
      </c>
      <c r="B11" s="4" t="s">
        <v>34</v>
      </c>
      <c r="C11" s="4" t="s">
        <v>503</v>
      </c>
    </row>
    <row r="12" spans="1:3">
      <c r="A12" s="4" t="s">
        <v>498</v>
      </c>
      <c r="B12" s="4" t="s">
        <v>34</v>
      </c>
      <c r="C12" s="4" t="s">
        <v>34</v>
      </c>
    </row>
    <row r="13" spans="1:3">
      <c r="A13" s="4" t="s">
        <v>499</v>
      </c>
      <c r="B13" s="4" t="s">
        <v>34</v>
      </c>
      <c r="C13" s="12" t="n">
        <v>1.06</v>
      </c>
    </row>
    <row r="14" spans="1:3">
      <c r="A14" s="4" t="s">
        <v>504</v>
      </c>
      <c r="B14" s="12" t="n">
        <v>12.48</v>
      </c>
      <c r="C14" s="8" t="n">
        <v>12.48</v>
      </c>
    </row>
    <row r="15" spans="1:3">
      <c r="A15" s="4" t="s">
        <v>505</v>
      </c>
      <c r="B15" s="8" t="n">
        <v>12.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4" t="s">
        <v>508</v>
      </c>
      <c r="B3" s="5" t="n">
        <v>4969371</v>
      </c>
    </row>
    <row r="4" spans="1:2">
      <c r="A4" s="4" t="s">
        <v>509</v>
      </c>
      <c r="B4" s="8" t="n">
        <v>2.77</v>
      </c>
    </row>
    <row r="5" spans="1:2">
      <c r="A5" s="4" t="s">
        <v>510</v>
      </c>
      <c r="B5" s="5" t="n">
        <v>5050000</v>
      </c>
    </row>
    <row r="6" spans="1:2">
      <c r="A6" s="4" t="s">
        <v>511</v>
      </c>
    </row>
    <row r="7" spans="1:2">
      <c r="A7" s="4" t="s">
        <v>508</v>
      </c>
      <c r="B7" s="5" t="n">
        <v>5200</v>
      </c>
    </row>
    <row r="8" spans="1:2">
      <c r="A8" s="4" t="s">
        <v>509</v>
      </c>
      <c r="B8" s="8" t="n">
        <v>359.04</v>
      </c>
    </row>
    <row r="9" spans="1:2">
      <c r="A9" s="4" t="s">
        <v>510</v>
      </c>
      <c r="B9" s="5" t="n">
        <v>5050000</v>
      </c>
    </row>
    <row r="10" spans="1:2">
      <c r="A10" s="4" t="s">
        <v>512</v>
      </c>
    </row>
    <row r="11" spans="1:2">
      <c r="A11" s="4" t="s">
        <v>508</v>
      </c>
      <c r="B11" s="5" t="n">
        <v>4964171</v>
      </c>
    </row>
    <row r="12" spans="1:2">
      <c r="A12" s="4" t="s">
        <v>509</v>
      </c>
      <c r="B12" s="8" t="n">
        <v>1.4</v>
      </c>
    </row>
    <row r="13" spans="1:2">
      <c r="A13" s="4" t="s">
        <v>510</v>
      </c>
      <c r="B13" s="4" t="s">
        <v>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13</v>
      </c>
      <c r="B1" s="2" t="s">
        <v>1</v>
      </c>
    </row>
    <row r="2" spans="1:3">
      <c r="B2" s="2" t="s">
        <v>2</v>
      </c>
      <c r="C2" s="2" t="s">
        <v>30</v>
      </c>
    </row>
    <row r="3" spans="1:3">
      <c r="A3" s="3" t="s">
        <v>495</v>
      </c>
    </row>
    <row r="4" spans="1:3">
      <c r="A4" s="4" t="s">
        <v>496</v>
      </c>
      <c r="B4" s="5" t="n">
        <v>5826271</v>
      </c>
      <c r="C4" s="5" t="n">
        <v>2011671</v>
      </c>
    </row>
    <row r="5" spans="1:3">
      <c r="A5" s="4" t="s">
        <v>497</v>
      </c>
      <c r="B5" s="5" t="n">
        <v>1162245</v>
      </c>
      <c r="C5" s="13" t="n">
        <v>4394.6</v>
      </c>
    </row>
    <row r="6" spans="1:3">
      <c r="A6" s="4" t="s">
        <v>498</v>
      </c>
      <c r="B6" s="4" t="s">
        <v>34</v>
      </c>
      <c r="C6" s="5" t="n">
        <v>-100000</v>
      </c>
    </row>
    <row r="7" spans="1:3">
      <c r="A7" s="4" t="s">
        <v>514</v>
      </c>
      <c r="B7" s="5" t="n">
        <v>-836671</v>
      </c>
      <c r="C7" s="5" t="n">
        <v>-480000</v>
      </c>
    </row>
    <row r="8" spans="1:3">
      <c r="A8" s="4" t="s">
        <v>500</v>
      </c>
      <c r="B8" s="5" t="n">
        <v>6151845</v>
      </c>
      <c r="C8" s="5" t="n">
        <v>5826271</v>
      </c>
    </row>
    <row r="9" spans="1:3">
      <c r="A9" s="4" t="s">
        <v>515</v>
      </c>
      <c r="B9" s="5" t="n">
        <v>6151845</v>
      </c>
    </row>
    <row r="10" spans="1:3">
      <c r="A10" s="3" t="s">
        <v>501</v>
      </c>
    </row>
    <row r="11" spans="1:3">
      <c r="A11" s="4" t="s">
        <v>502</v>
      </c>
      <c r="B11" s="8" t="n">
        <v>1.19</v>
      </c>
      <c r="C11" s="8" t="n">
        <v>1.29</v>
      </c>
    </row>
    <row r="12" spans="1:3">
      <c r="A12" s="4" t="s">
        <v>497</v>
      </c>
      <c r="B12" s="12" t="n">
        <v>1.08</v>
      </c>
      <c r="C12" s="12" t="n">
        <v>1.19</v>
      </c>
    </row>
    <row r="13" spans="1:3">
      <c r="A13" s="4" t="s">
        <v>498</v>
      </c>
      <c r="B13" s="4" t="s">
        <v>34</v>
      </c>
      <c r="C13" s="12" t="n">
        <v>1.68</v>
      </c>
    </row>
    <row r="14" spans="1:3">
      <c r="A14" s="4" t="s">
        <v>514</v>
      </c>
      <c r="B14" s="12" t="n">
        <v>1.27</v>
      </c>
      <c r="C14" s="12" t="n">
        <v>1.46</v>
      </c>
    </row>
    <row r="15" spans="1:3">
      <c r="A15" s="4" t="s">
        <v>504</v>
      </c>
      <c r="B15" s="12" t="n">
        <v>1.16</v>
      </c>
      <c r="C15" s="8" t="n">
        <v>1.19</v>
      </c>
    </row>
    <row r="16" spans="1:3">
      <c r="A16" s="4" t="s">
        <v>505</v>
      </c>
      <c r="B16" s="8" t="n">
        <v>1.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 customWidth="1" max="6" min="6" width="14"/>
  </cols>
  <sheetData>
    <row r="1" spans="1:6">
      <c r="A1" s="1" t="s">
        <v>516</v>
      </c>
      <c r="B1" s="2" t="s">
        <v>404</v>
      </c>
      <c r="C1" s="2" t="s">
        <v>1</v>
      </c>
    </row>
    <row r="2" spans="1:6">
      <c r="B2" s="2" t="s">
        <v>517</v>
      </c>
      <c r="C2" s="2" t="s">
        <v>2</v>
      </c>
      <c r="D2" s="2" t="s">
        <v>30</v>
      </c>
      <c r="E2" s="2" t="s">
        <v>407</v>
      </c>
      <c r="F2" s="2" t="s">
        <v>518</v>
      </c>
    </row>
    <row r="3" spans="1:6">
      <c r="A3" s="4" t="s">
        <v>75</v>
      </c>
      <c r="C3" s="5" t="n">
        <v>1500000</v>
      </c>
      <c r="D3" s="5" t="n">
        <v>1500000</v>
      </c>
    </row>
    <row r="4" spans="1:6">
      <c r="A4" s="4" t="s">
        <v>80</v>
      </c>
      <c r="C4" s="5" t="n">
        <v>4000000000</v>
      </c>
      <c r="D4" s="5" t="n">
        <v>4000000000</v>
      </c>
    </row>
    <row r="5" spans="1:6">
      <c r="A5" s="4" t="s">
        <v>519</v>
      </c>
      <c r="C5" s="5" t="n">
        <v>1708750</v>
      </c>
    </row>
    <row r="6" spans="1:6">
      <c r="A6" s="4" t="s">
        <v>128</v>
      </c>
      <c r="C6" s="6" t="n">
        <v>50000</v>
      </c>
      <c r="D6" s="6" t="n">
        <v>96782</v>
      </c>
    </row>
    <row r="7" spans="1:6">
      <c r="A7" s="4" t="s">
        <v>129</v>
      </c>
      <c r="C7" s="5" t="n">
        <v>100000</v>
      </c>
    </row>
    <row r="8" spans="1:6">
      <c r="A8" s="4" t="s">
        <v>520</v>
      </c>
      <c r="C8" s="5" t="n">
        <v>38972</v>
      </c>
    </row>
    <row r="9" spans="1:6">
      <c r="A9" s="4" t="s">
        <v>476</v>
      </c>
      <c r="E9" s="5" t="n">
        <v>231000</v>
      </c>
    </row>
    <row r="10" spans="1:6">
      <c r="A10" s="4" t="s">
        <v>477</v>
      </c>
      <c r="E10" s="5" t="n">
        <v>300000</v>
      </c>
    </row>
    <row r="11" spans="1:6">
      <c r="A11" s="4" t="s">
        <v>521</v>
      </c>
      <c r="D11" s="8" t="n">
        <v>0.54</v>
      </c>
    </row>
    <row r="12" spans="1:6">
      <c r="A12" s="4" t="s">
        <v>68</v>
      </c>
    </row>
    <row r="13" spans="1:6">
      <c r="A13" s="4" t="s">
        <v>75</v>
      </c>
      <c r="C13" s="5" t="n">
        <v>500000</v>
      </c>
      <c r="D13" s="5" t="n">
        <v>500000</v>
      </c>
    </row>
    <row r="14" spans="1:6">
      <c r="A14" s="4" t="s">
        <v>67</v>
      </c>
    </row>
    <row r="15" spans="1:6">
      <c r="A15" s="4" t="s">
        <v>75</v>
      </c>
      <c r="C15" s="5" t="n">
        <v>3000000</v>
      </c>
      <c r="D15" s="5" t="n">
        <v>3000000</v>
      </c>
    </row>
    <row r="16" spans="1:6">
      <c r="A16" s="4" t="s">
        <v>522</v>
      </c>
    </row>
    <row r="17" spans="1:6">
      <c r="A17" s="4" t="s">
        <v>523</v>
      </c>
      <c r="C17" s="5" t="n">
        <v>5200</v>
      </c>
    </row>
    <row r="18" spans="1:6">
      <c r="A18" s="4" t="s">
        <v>488</v>
      </c>
    </row>
    <row r="19" spans="1:6">
      <c r="A19" s="4" t="s">
        <v>524</v>
      </c>
      <c r="F19" s="5" t="n">
        <v>5000000</v>
      </c>
    </row>
    <row r="20" spans="1:6">
      <c r="A20" s="4" t="s">
        <v>482</v>
      </c>
    </row>
    <row r="21" spans="1:6">
      <c r="A21" s="4" t="s">
        <v>524</v>
      </c>
      <c r="B21" s="5" t="n">
        <v>3600000</v>
      </c>
    </row>
    <row r="22" spans="1:6">
      <c r="A22" s="4" t="s">
        <v>482</v>
      </c>
    </row>
    <row r="23" spans="1:6">
      <c r="A23" s="4" t="s">
        <v>525</v>
      </c>
      <c r="C23" s="4" t="s">
        <v>334</v>
      </c>
    </row>
    <row r="24" spans="1:6">
      <c r="A24" s="4" t="s">
        <v>526</v>
      </c>
      <c r="C24" s="4" t="s">
        <v>484</v>
      </c>
    </row>
    <row r="25" spans="1:6">
      <c r="A25" s="4" t="s">
        <v>527</v>
      </c>
    </row>
    <row r="26" spans="1:6">
      <c r="A26" s="4" t="s">
        <v>524</v>
      </c>
      <c r="B26" s="5" t="n">
        <v>2600000</v>
      </c>
    </row>
    <row r="27" spans="1:6">
      <c r="A27" s="4" t="s">
        <v>528</v>
      </c>
      <c r="B27" s="6" t="n">
        <v>2382078</v>
      </c>
    </row>
    <row r="28" spans="1:6">
      <c r="A28" s="4" t="s">
        <v>529</v>
      </c>
      <c r="B28" s="4" t="s">
        <v>530</v>
      </c>
    </row>
    <row r="29" spans="1:6">
      <c r="A29" s="4" t="s">
        <v>531</v>
      </c>
    </row>
    <row r="30" spans="1:6">
      <c r="A30" s="4" t="s">
        <v>524</v>
      </c>
      <c r="B30" s="5" t="n">
        <v>150000</v>
      </c>
    </row>
    <row r="31" spans="1:6">
      <c r="A31" s="4" t="s">
        <v>532</v>
      </c>
    </row>
    <row r="32" spans="1:6">
      <c r="A32" s="4" t="s">
        <v>476</v>
      </c>
      <c r="E32" s="5" t="n">
        <v>2350000</v>
      </c>
    </row>
    <row r="33" spans="1:6">
      <c r="A33" s="4" t="s">
        <v>533</v>
      </c>
    </row>
    <row r="34" spans="1:6">
      <c r="A34" s="4" t="s">
        <v>524</v>
      </c>
      <c r="B34" s="5" t="n">
        <v>2450000</v>
      </c>
    </row>
    <row r="35" spans="1:6">
      <c r="A35" s="4" t="s">
        <v>534</v>
      </c>
    </row>
    <row r="36" spans="1:6">
      <c r="A36" s="4" t="s">
        <v>476</v>
      </c>
      <c r="E36" s="5" t="n">
        <v>235000</v>
      </c>
    </row>
    <row r="37" spans="1:6">
      <c r="A37" s="4" t="s">
        <v>478</v>
      </c>
    </row>
    <row r="38" spans="1:6">
      <c r="A38" s="4" t="s">
        <v>476</v>
      </c>
      <c r="E38" s="5" t="n">
        <v>108000</v>
      </c>
    </row>
    <row r="39" spans="1:6">
      <c r="A39" s="4" t="s">
        <v>477</v>
      </c>
      <c r="E39" s="5" t="n">
        <v>75000</v>
      </c>
    </row>
    <row r="40" spans="1:6">
      <c r="A40" s="4" t="s">
        <v>535</v>
      </c>
    </row>
    <row r="41" spans="1:6">
      <c r="A41" s="4" t="s">
        <v>524</v>
      </c>
      <c r="E41" s="5" t="n">
        <v>125000</v>
      </c>
    </row>
    <row r="42" spans="1:6">
      <c r="A42" s="4" t="s">
        <v>528</v>
      </c>
      <c r="E42" s="6" t="n">
        <v>81250</v>
      </c>
    </row>
    <row r="43" spans="1:6">
      <c r="A43" s="4" t="s">
        <v>536</v>
      </c>
    </row>
    <row r="44" spans="1:6">
      <c r="A44" s="4" t="s">
        <v>520</v>
      </c>
      <c r="C44" s="5" t="n">
        <v>2615000</v>
      </c>
    </row>
    <row r="45" spans="1:6">
      <c r="A45" s="4" t="s">
        <v>537</v>
      </c>
    </row>
    <row r="46" spans="1:6">
      <c r="A46" s="4" t="s">
        <v>525</v>
      </c>
      <c r="C46" s="4" t="s">
        <v>334</v>
      </c>
    </row>
    <row r="47" spans="1:6">
      <c r="A47" s="4" t="s">
        <v>526</v>
      </c>
      <c r="C47" s="4" t="s">
        <v>490</v>
      </c>
    </row>
    <row r="48" spans="1:6">
      <c r="A48" s="4" t="s">
        <v>538</v>
      </c>
    </row>
    <row r="49" spans="1:6">
      <c r="A49" s="4" t="s">
        <v>419</v>
      </c>
      <c r="B49" s="8" t="n">
        <v>1.21</v>
      </c>
    </row>
    <row r="50" spans="1:6">
      <c r="A50" s="4" t="s">
        <v>539</v>
      </c>
    </row>
    <row r="51" spans="1:6">
      <c r="A51" s="4" t="s">
        <v>524</v>
      </c>
      <c r="C51" s="5" t="n">
        <v>7000000</v>
      </c>
    </row>
    <row r="52" spans="1:6">
      <c r="A52" s="4" t="s">
        <v>540</v>
      </c>
    </row>
    <row r="53" spans="1:6">
      <c r="A53" s="4" t="s">
        <v>525</v>
      </c>
      <c r="C53" s="4" t="s">
        <v>493</v>
      </c>
    </row>
    <row r="54" spans="1:6">
      <c r="A54" s="4" t="s">
        <v>526</v>
      </c>
      <c r="C54" s="4" t="s">
        <v>492</v>
      </c>
    </row>
    <row r="55" spans="1:6">
      <c r="A55" s="4" t="s">
        <v>541</v>
      </c>
    </row>
    <row r="56" spans="1:6">
      <c r="A56" s="4" t="s">
        <v>419</v>
      </c>
      <c r="B56" s="8" t="n">
        <v>1.1</v>
      </c>
    </row>
    <row r="57" spans="1:6">
      <c r="A57" s="4" t="s">
        <v>337</v>
      </c>
    </row>
    <row r="58" spans="1:6">
      <c r="A58" s="4" t="s">
        <v>542</v>
      </c>
      <c r="C58" s="5" t="n">
        <v>1162245</v>
      </c>
    </row>
    <row r="59" spans="1:6">
      <c r="A59" s="4" t="s">
        <v>543</v>
      </c>
      <c r="C59" s="6" t="n">
        <v>125957</v>
      </c>
    </row>
    <row r="60" spans="1:6">
      <c r="A60" s="4" t="s">
        <v>544</v>
      </c>
      <c r="C60" s="5" t="n">
        <v>-836671</v>
      </c>
      <c r="D60" s="5" t="n">
        <v>-480000</v>
      </c>
    </row>
    <row r="61" spans="1:6">
      <c r="A61" s="4" t="s">
        <v>419</v>
      </c>
      <c r="C61" s="8" t="n">
        <v>1.27</v>
      </c>
      <c r="D61" s="8" t="n">
        <v>1.46</v>
      </c>
    </row>
    <row r="62" spans="1:6">
      <c r="A62" s="4" t="s">
        <v>545</v>
      </c>
      <c r="C62" s="6" t="n">
        <v>0</v>
      </c>
    </row>
    <row r="63" spans="1:6">
      <c r="A63" s="4" t="s">
        <v>546</v>
      </c>
      <c r="C63" s="4" t="s">
        <v>547</v>
      </c>
    </row>
    <row r="64" spans="1:6">
      <c r="A64" s="4" t="s">
        <v>548</v>
      </c>
    </row>
    <row r="65" spans="1:6">
      <c r="A65" s="4" t="s">
        <v>542</v>
      </c>
      <c r="C65" s="5" t="n">
        <v>500000</v>
      </c>
    </row>
    <row r="66" spans="1:6">
      <c r="A66" s="4" t="s">
        <v>543</v>
      </c>
      <c r="C66" s="6" t="n">
        <v>45273</v>
      </c>
    </row>
    <row r="67" spans="1:6">
      <c r="A67" s="4" t="s">
        <v>419</v>
      </c>
      <c r="C67" s="8" t="n">
        <v>1.25</v>
      </c>
    </row>
    <row r="68" spans="1:6">
      <c r="A68" s="4" t="s">
        <v>549</v>
      </c>
    </row>
    <row r="69" spans="1:6">
      <c r="A69" s="4" t="s">
        <v>419</v>
      </c>
      <c r="C69" s="8" t="n">
        <v>0.32</v>
      </c>
    </row>
    <row r="70" spans="1:6">
      <c r="A70" s="4" t="s">
        <v>550</v>
      </c>
      <c r="C70" s="4" t="s">
        <v>486</v>
      </c>
    </row>
    <row r="71" spans="1:6">
      <c r="A71" s="4" t="s">
        <v>525</v>
      </c>
      <c r="C71" s="4" t="s">
        <v>551</v>
      </c>
    </row>
    <row r="72" spans="1:6">
      <c r="A72" s="4" t="s">
        <v>526</v>
      </c>
      <c r="C72" s="4" t="s">
        <v>486</v>
      </c>
    </row>
    <row r="73" spans="1:6">
      <c r="A73" s="4" t="s">
        <v>552</v>
      </c>
      <c r="C73" s="8" t="n">
        <v>0.31</v>
      </c>
    </row>
    <row r="74" spans="1:6">
      <c r="A74" s="4" t="s">
        <v>553</v>
      </c>
    </row>
    <row r="75" spans="1:6">
      <c r="A75" s="4" t="s">
        <v>419</v>
      </c>
      <c r="C75" s="8" t="n">
        <v>1.3</v>
      </c>
    </row>
    <row r="76" spans="1:6">
      <c r="A76" s="4" t="s">
        <v>550</v>
      </c>
      <c r="C76" s="4" t="s">
        <v>453</v>
      </c>
    </row>
    <row r="77" spans="1:6">
      <c r="A77" s="4" t="s">
        <v>525</v>
      </c>
      <c r="C77" s="4" t="s">
        <v>361</v>
      </c>
    </row>
    <row r="78" spans="1:6">
      <c r="A78" s="4" t="s">
        <v>526</v>
      </c>
      <c r="C78" s="4" t="s">
        <v>554</v>
      </c>
    </row>
    <row r="79" spans="1:6">
      <c r="A79" s="4" t="s">
        <v>552</v>
      </c>
      <c r="C79" s="8" t="n">
        <v>1.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5"/>
    <col customWidth="1" max="6" min="6" width="12"/>
  </cols>
  <sheetData>
    <row r="1" spans="1:6">
      <c r="A1" s="1" t="s">
        <v>115</v>
      </c>
      <c r="B1" s="2" t="s">
        <v>116</v>
      </c>
      <c r="C1" s="2" t="s">
        <v>117</v>
      </c>
      <c r="D1" s="2" t="s">
        <v>118</v>
      </c>
      <c r="E1" s="2" t="s">
        <v>119</v>
      </c>
      <c r="F1" s="2" t="s">
        <v>113</v>
      </c>
    </row>
    <row r="2" spans="1:6">
      <c r="A2" s="4" t="s">
        <v>120</v>
      </c>
      <c r="B2" s="6" t="n">
        <v>14627</v>
      </c>
      <c r="C2" s="6" t="n">
        <v>18760400</v>
      </c>
      <c r="D2" s="6" t="n">
        <v>-18643652</v>
      </c>
      <c r="E2" s="6" t="n">
        <v>2331106</v>
      </c>
      <c r="F2" s="6" t="n">
        <v>2462481</v>
      </c>
    </row>
    <row r="3" spans="1:6">
      <c r="A3" s="4" t="s">
        <v>121</v>
      </c>
      <c r="B3" s="5" t="n">
        <v>14627026</v>
      </c>
    </row>
    <row r="4" spans="1:6">
      <c r="A4" s="4" t="s">
        <v>122</v>
      </c>
      <c r="B4" s="6" t="n">
        <v>100</v>
      </c>
      <c r="C4" s="5" t="n">
        <v>55040</v>
      </c>
      <c r="D4" s="4" t="s">
        <v>34</v>
      </c>
      <c r="E4" s="4" t="s">
        <v>34</v>
      </c>
      <c r="F4" s="5" t="n">
        <v>55140</v>
      </c>
    </row>
    <row r="5" spans="1:6">
      <c r="A5" s="4" t="s">
        <v>123</v>
      </c>
      <c r="B5" s="5" t="n">
        <v>100000</v>
      </c>
    </row>
    <row r="6" spans="1:6">
      <c r="A6" s="4" t="s">
        <v>124</v>
      </c>
      <c r="B6" s="6" t="n">
        <v>25</v>
      </c>
      <c r="C6" s="5" t="n">
        <v>21475</v>
      </c>
      <c r="D6" s="4" t="s">
        <v>34</v>
      </c>
      <c r="E6" s="4" t="s">
        <v>34</v>
      </c>
      <c r="F6" s="5" t="n">
        <v>21500</v>
      </c>
    </row>
    <row r="7" spans="1:6">
      <c r="A7" s="4" t="s">
        <v>125</v>
      </c>
      <c r="B7" s="5" t="n">
        <v>25000</v>
      </c>
    </row>
    <row r="8" spans="1:6">
      <c r="A8" s="4" t="s">
        <v>126</v>
      </c>
      <c r="B8" s="6" t="n">
        <v>1708</v>
      </c>
      <c r="C8" s="5" t="n">
        <v>997352</v>
      </c>
      <c r="D8" s="4" t="s">
        <v>34</v>
      </c>
      <c r="E8" s="4" t="s">
        <v>34</v>
      </c>
      <c r="F8" s="5" t="n">
        <v>999060</v>
      </c>
    </row>
    <row r="9" spans="1:6">
      <c r="A9" s="4" t="s">
        <v>127</v>
      </c>
      <c r="B9" s="5" t="n">
        <v>1707944</v>
      </c>
    </row>
    <row r="10" spans="1:6">
      <c r="A10" s="4" t="s">
        <v>128</v>
      </c>
      <c r="B10" s="6" t="n">
        <v>278</v>
      </c>
      <c r="C10" s="5" t="n">
        <v>96504</v>
      </c>
      <c r="D10" s="4" t="s">
        <v>34</v>
      </c>
      <c r="E10" s="4" t="s">
        <v>34</v>
      </c>
      <c r="F10" s="5" t="n">
        <v>96782</v>
      </c>
    </row>
    <row r="11" spans="1:6">
      <c r="A11" s="4" t="s">
        <v>129</v>
      </c>
      <c r="B11" s="5" t="n">
        <v>278108</v>
      </c>
    </row>
    <row r="12" spans="1:6">
      <c r="A12" s="4" t="s">
        <v>130</v>
      </c>
      <c r="B12" s="6" t="n">
        <v>516</v>
      </c>
      <c r="C12" s="5" t="n">
        <v>342634</v>
      </c>
      <c r="D12" s="4" t="s">
        <v>34</v>
      </c>
      <c r="E12" s="4" t="s">
        <v>34</v>
      </c>
      <c r="F12" s="5" t="n">
        <v>343150</v>
      </c>
    </row>
    <row r="13" spans="1:6">
      <c r="A13" s="4" t="s">
        <v>131</v>
      </c>
      <c r="B13" s="5" t="n">
        <v>516000</v>
      </c>
    </row>
    <row r="14" spans="1:6">
      <c r="A14" s="4" t="s">
        <v>132</v>
      </c>
      <c r="B14" s="4" t="s">
        <v>34</v>
      </c>
      <c r="C14" s="5" t="n">
        <v>34644</v>
      </c>
      <c r="D14" s="4" t="s">
        <v>34</v>
      </c>
      <c r="E14" s="4" t="s">
        <v>34</v>
      </c>
      <c r="F14" s="5" t="n">
        <v>34644</v>
      </c>
    </row>
    <row r="15" spans="1:6">
      <c r="A15" s="4" t="s">
        <v>133</v>
      </c>
      <c r="B15" s="4" t="s">
        <v>34</v>
      </c>
      <c r="C15" s="5" t="n">
        <v>1484078</v>
      </c>
      <c r="D15" s="4" t="s">
        <v>34</v>
      </c>
      <c r="E15" s="4" t="s">
        <v>34</v>
      </c>
      <c r="F15" s="5" t="n">
        <v>1484078</v>
      </c>
    </row>
    <row r="16" spans="1:6">
      <c r="A16" s="4" t="s">
        <v>134</v>
      </c>
      <c r="B16" s="6" t="n">
        <v>4265</v>
      </c>
      <c r="C16" s="5" t="n">
        <v>3215667</v>
      </c>
      <c r="D16" s="4" t="s">
        <v>34</v>
      </c>
      <c r="E16" s="4" t="s">
        <v>34</v>
      </c>
      <c r="F16" s="5" t="n">
        <v>3219932</v>
      </c>
    </row>
    <row r="17" spans="1:6">
      <c r="A17" s="4" t="s">
        <v>135</v>
      </c>
      <c r="B17" s="5" t="n">
        <v>4265403</v>
      </c>
    </row>
    <row r="18" spans="1:6">
      <c r="A18" s="4" t="s">
        <v>136</v>
      </c>
      <c r="B18" s="4" t="s">
        <v>34</v>
      </c>
      <c r="C18" s="5" t="n">
        <v>166289</v>
      </c>
      <c r="D18" s="4" t="s">
        <v>34</v>
      </c>
      <c r="E18" s="4" t="s">
        <v>34</v>
      </c>
      <c r="F18" s="5" t="n">
        <v>166289</v>
      </c>
    </row>
    <row r="19" spans="1:6">
      <c r="A19" s="4" t="s">
        <v>137</v>
      </c>
      <c r="B19" s="4" t="s">
        <v>34</v>
      </c>
      <c r="C19" s="5" t="n">
        <v>156552</v>
      </c>
      <c r="D19" s="4" t="s">
        <v>34</v>
      </c>
      <c r="E19" s="4" t="s">
        <v>34</v>
      </c>
      <c r="F19" s="5" t="n">
        <v>156552</v>
      </c>
    </row>
    <row r="20" spans="1:6">
      <c r="A20" s="3" t="s">
        <v>138</v>
      </c>
    </row>
    <row r="21" spans="1:6">
      <c r="A21" s="4" t="s">
        <v>139</v>
      </c>
      <c r="B21" s="6" t="n">
        <v>1757</v>
      </c>
      <c r="C21" s="5" t="n">
        <v>2029418</v>
      </c>
      <c r="D21" s="4" t="s">
        <v>34</v>
      </c>
      <c r="E21" s="4" t="s">
        <v>34</v>
      </c>
      <c r="F21" s="5" t="n">
        <v>2031175</v>
      </c>
    </row>
    <row r="22" spans="1:6">
      <c r="A22" s="4" t="s">
        <v>140</v>
      </c>
      <c r="B22" s="5" t="n">
        <v>1756573</v>
      </c>
    </row>
    <row r="23" spans="1:6">
      <c r="A23" s="4" t="s">
        <v>141</v>
      </c>
      <c r="B23" s="6" t="n">
        <v>4000</v>
      </c>
      <c r="C23" s="5" t="n">
        <v>3756000</v>
      </c>
      <c r="D23" s="4" t="s">
        <v>34</v>
      </c>
      <c r="E23" s="4" t="s">
        <v>34</v>
      </c>
      <c r="F23" s="5" t="n">
        <v>3760000</v>
      </c>
    </row>
    <row r="24" spans="1:6">
      <c r="A24" s="4" t="s">
        <v>142</v>
      </c>
      <c r="B24" s="5" t="n">
        <v>4000000</v>
      </c>
    </row>
    <row r="25" spans="1:6">
      <c r="A25" s="4" t="s">
        <v>143</v>
      </c>
      <c r="B25" s="4" t="s">
        <v>34</v>
      </c>
      <c r="C25" s="5" t="n">
        <v>1362373</v>
      </c>
      <c r="D25" s="4" t="s">
        <v>34</v>
      </c>
      <c r="E25" s="4" t="s">
        <v>34</v>
      </c>
      <c r="F25" s="5" t="n">
        <v>1362373</v>
      </c>
    </row>
    <row r="26" spans="1:6">
      <c r="A26" s="4" t="s">
        <v>144</v>
      </c>
      <c r="B26" s="4" t="s">
        <v>34</v>
      </c>
      <c r="C26" s="5" t="n">
        <v>1556589</v>
      </c>
      <c r="D26" s="4" t="s">
        <v>34</v>
      </c>
      <c r="E26" s="4" t="s">
        <v>34</v>
      </c>
      <c r="F26" s="5" t="n">
        <v>1556589</v>
      </c>
    </row>
    <row r="27" spans="1:6">
      <c r="A27" s="4" t="s">
        <v>145</v>
      </c>
      <c r="B27" s="4" t="s">
        <v>34</v>
      </c>
      <c r="C27" s="4" t="s">
        <v>34</v>
      </c>
      <c r="D27" s="4" t="s">
        <v>34</v>
      </c>
      <c r="E27" s="5" t="n">
        <v>350000</v>
      </c>
      <c r="F27" s="5" t="n">
        <v>350000</v>
      </c>
    </row>
    <row r="28" spans="1:6">
      <c r="A28" s="4" t="s">
        <v>146</v>
      </c>
      <c r="B28" s="4" t="s">
        <v>34</v>
      </c>
      <c r="C28" s="4" t="s">
        <v>34</v>
      </c>
      <c r="D28" s="4" t="s">
        <v>34</v>
      </c>
      <c r="E28" s="5" t="n">
        <v>20000</v>
      </c>
      <c r="F28" s="5" t="n">
        <v>20000</v>
      </c>
    </row>
    <row r="29" spans="1:6">
      <c r="A29" s="4" t="s">
        <v>147</v>
      </c>
      <c r="B29" s="4" t="s">
        <v>34</v>
      </c>
      <c r="C29" s="4" t="s">
        <v>34</v>
      </c>
      <c r="D29" s="4" t="s">
        <v>34</v>
      </c>
      <c r="E29" s="5" t="n">
        <v>20000</v>
      </c>
      <c r="F29" s="5" t="n">
        <v>20000</v>
      </c>
    </row>
    <row r="30" spans="1:6">
      <c r="A30" s="4" t="s">
        <v>107</v>
      </c>
      <c r="B30" s="4" t="s">
        <v>34</v>
      </c>
      <c r="C30" s="4" t="s">
        <v>34</v>
      </c>
      <c r="D30" s="5" t="n">
        <v>-16726018</v>
      </c>
      <c r="E30" s="5" t="n">
        <v>-92986</v>
      </c>
      <c r="F30" s="5" t="n">
        <v>-16819004</v>
      </c>
    </row>
    <row r="31" spans="1:6">
      <c r="A31" s="4" t="s">
        <v>148</v>
      </c>
      <c r="B31" s="6" t="n">
        <v>27276</v>
      </c>
      <c r="C31" s="5" t="n">
        <v>34035015</v>
      </c>
      <c r="D31" s="5" t="n">
        <v>-35369670</v>
      </c>
      <c r="E31" s="5" t="n">
        <v>2628120</v>
      </c>
      <c r="F31" s="5" t="n">
        <v>1320741</v>
      </c>
    </row>
    <row r="32" spans="1:6">
      <c r="A32" s="4" t="s">
        <v>149</v>
      </c>
      <c r="B32" s="5" t="n">
        <v>27276054</v>
      </c>
    </row>
    <row r="33" spans="1:6">
      <c r="A33" s="4" t="s">
        <v>124</v>
      </c>
      <c r="B33" s="6" t="n">
        <v>5769</v>
      </c>
      <c r="C33" s="5" t="n">
        <v>3921204</v>
      </c>
      <c r="F33" s="5" t="n">
        <v>3926973</v>
      </c>
    </row>
    <row r="34" spans="1:6">
      <c r="A34" s="4" t="s">
        <v>125</v>
      </c>
      <c r="B34" s="5" t="n">
        <v>5768932</v>
      </c>
    </row>
    <row r="35" spans="1:6">
      <c r="A35" s="4" t="s">
        <v>126</v>
      </c>
      <c r="B35" s="6" t="n">
        <v>1709</v>
      </c>
      <c r="C35" s="5" t="n">
        <v>1004691</v>
      </c>
      <c r="F35" s="5" t="n">
        <v>1006400</v>
      </c>
    </row>
    <row r="36" spans="1:6">
      <c r="A36" s="4" t="s">
        <v>127</v>
      </c>
      <c r="B36" s="5" t="n">
        <v>1708750</v>
      </c>
    </row>
    <row r="37" spans="1:6">
      <c r="A37" s="4" t="s">
        <v>128</v>
      </c>
      <c r="B37" s="6" t="n">
        <v>100</v>
      </c>
      <c r="C37" s="5" t="n">
        <v>49900</v>
      </c>
      <c r="F37" s="6" t="n">
        <v>50000</v>
      </c>
    </row>
    <row r="38" spans="1:6">
      <c r="A38" s="4" t="s">
        <v>129</v>
      </c>
      <c r="B38" s="5" t="n">
        <v>100000</v>
      </c>
      <c r="F38" s="5" t="n">
        <v>100000</v>
      </c>
    </row>
    <row r="39" spans="1:6">
      <c r="A39" s="4" t="s">
        <v>134</v>
      </c>
      <c r="B39" s="6" t="n">
        <v>2091</v>
      </c>
      <c r="C39" s="5" t="n">
        <v>844556</v>
      </c>
      <c r="F39" s="6" t="n">
        <v>846647</v>
      </c>
    </row>
    <row r="40" spans="1:6">
      <c r="A40" s="4" t="s">
        <v>135</v>
      </c>
      <c r="B40" s="5" t="n">
        <v>2091170</v>
      </c>
    </row>
    <row r="41" spans="1:6">
      <c r="A41" s="4" t="s">
        <v>136</v>
      </c>
      <c r="C41" s="5" t="n">
        <v>49251</v>
      </c>
      <c r="F41" s="5" t="n">
        <v>49251</v>
      </c>
    </row>
    <row r="42" spans="1:6">
      <c r="A42" s="4" t="s">
        <v>137</v>
      </c>
      <c r="C42" s="5" t="n">
        <v>41845</v>
      </c>
      <c r="F42" s="5" t="n">
        <v>41845</v>
      </c>
    </row>
    <row r="43" spans="1:6">
      <c r="A43" s="4" t="s">
        <v>150</v>
      </c>
      <c r="B43" s="6" t="n">
        <v>-2654</v>
      </c>
      <c r="C43" s="5" t="n">
        <v>2654</v>
      </c>
      <c r="F43" s="4" t="s">
        <v>34</v>
      </c>
    </row>
    <row r="44" spans="1:6">
      <c r="A44" s="4" t="s">
        <v>151</v>
      </c>
      <c r="B44" s="5" t="n">
        <v>-2653972</v>
      </c>
    </row>
    <row r="45" spans="1:6">
      <c r="A45" s="3" t="s">
        <v>138</v>
      </c>
    </row>
    <row r="46" spans="1:6">
      <c r="A46" s="4" t="s">
        <v>107</v>
      </c>
      <c r="D46" s="5" t="n">
        <v>-6169863</v>
      </c>
      <c r="E46" s="5" t="n">
        <v>-323786</v>
      </c>
      <c r="F46" s="5" t="n">
        <v>-6493649</v>
      </c>
    </row>
    <row r="47" spans="1:6">
      <c r="A47" s="4" t="s">
        <v>152</v>
      </c>
      <c r="B47" s="6" t="n">
        <v>34291</v>
      </c>
      <c r="C47" s="6" t="n">
        <v>39949116</v>
      </c>
      <c r="D47" s="6" t="n">
        <v>-41539533</v>
      </c>
      <c r="E47" s="6" t="n">
        <v>2304334</v>
      </c>
      <c r="F47" s="6" t="n">
        <v>748208</v>
      </c>
    </row>
    <row r="48" spans="1:6">
      <c r="A48" s="4" t="s">
        <v>153</v>
      </c>
      <c r="B48" s="5" t="n">
        <v>342909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4"/>
    <col customWidth="1" max="5" min="5" width="13"/>
    <col customWidth="1" max="6" min="6" width="80"/>
    <col customWidth="1" max="7" min="7" width="14"/>
    <col customWidth="1" max="8" min="8" width="14"/>
    <col customWidth="1" max="9" min="9" width="14"/>
  </cols>
  <sheetData>
    <row r="1" spans="1:9">
      <c r="A1" s="1" t="s">
        <v>555</v>
      </c>
      <c r="B1" s="2" t="s">
        <v>556</v>
      </c>
      <c r="C1" s="2" t="s">
        <v>557</v>
      </c>
      <c r="D1" s="2" t="s">
        <v>558</v>
      </c>
      <c r="E1" s="2" t="s">
        <v>559</v>
      </c>
      <c r="F1" s="2" t="s">
        <v>560</v>
      </c>
      <c r="G1" s="2" t="s">
        <v>2</v>
      </c>
      <c r="H1" s="2" t="s">
        <v>561</v>
      </c>
      <c r="I1" s="2" t="s">
        <v>562</v>
      </c>
    </row>
    <row r="2" spans="1:9">
      <c r="A2" s="4" t="s">
        <v>390</v>
      </c>
    </row>
    <row r="3" spans="1:9">
      <c r="A3" s="4" t="s">
        <v>377</v>
      </c>
      <c r="D3" s="4" t="s">
        <v>441</v>
      </c>
    </row>
    <row r="4" spans="1:9">
      <c r="A4" s="4" t="s">
        <v>563</v>
      </c>
      <c r="G4" s="6" t="n">
        <v>730031</v>
      </c>
    </row>
    <row r="5" spans="1:9">
      <c r="A5" s="4" t="s">
        <v>564</v>
      </c>
      <c r="D5" s="6" t="n">
        <v>1500000</v>
      </c>
    </row>
    <row r="6" spans="1:9">
      <c r="A6" s="4" t="s">
        <v>565</v>
      </c>
      <c r="D6" s="6" t="n">
        <v>300000</v>
      </c>
    </row>
    <row r="7" spans="1:9">
      <c r="A7" s="4" t="s">
        <v>566</v>
      </c>
      <c r="D7" s="4" t="s">
        <v>334</v>
      </c>
    </row>
    <row r="8" spans="1:9">
      <c r="A8" s="4" t="s">
        <v>567</v>
      </c>
    </row>
    <row r="9" spans="1:9">
      <c r="A9" s="4" t="s">
        <v>542</v>
      </c>
      <c r="H9" s="5" t="n">
        <v>10500</v>
      </c>
    </row>
    <row r="10" spans="1:9">
      <c r="A10" s="4" t="s">
        <v>419</v>
      </c>
      <c r="C10" s="8" t="n">
        <v>1.3</v>
      </c>
    </row>
    <row r="11" spans="1:9">
      <c r="A11" s="4" t="s">
        <v>568</v>
      </c>
      <c r="H11" s="6" t="n">
        <v>35000</v>
      </c>
    </row>
    <row r="12" spans="1:9">
      <c r="A12" s="4" t="s">
        <v>569</v>
      </c>
      <c r="C12" s="4" t="s">
        <v>570</v>
      </c>
    </row>
    <row r="13" spans="1:9">
      <c r="A13" s="4" t="s">
        <v>377</v>
      </c>
      <c r="C13" s="4" t="s">
        <v>413</v>
      </c>
    </row>
    <row r="14" spans="1:9">
      <c r="A14" s="4" t="s">
        <v>571</v>
      </c>
      <c r="C14" s="4" t="s">
        <v>572</v>
      </c>
    </row>
    <row r="15" spans="1:9">
      <c r="A15" s="4" t="s">
        <v>573</v>
      </c>
    </row>
    <row r="16" spans="1:9">
      <c r="A16" s="4" t="s">
        <v>542</v>
      </c>
      <c r="B16" s="5" t="n">
        <v>82500</v>
      </c>
      <c r="F16" s="5" t="n">
        <v>7500</v>
      </c>
    </row>
    <row r="17" spans="1:9">
      <c r="A17" s="4" t="s">
        <v>419</v>
      </c>
      <c r="B17" s="8" t="n">
        <v>1.3</v>
      </c>
    </row>
    <row r="18" spans="1:9">
      <c r="A18" s="4" t="s">
        <v>568</v>
      </c>
      <c r="B18" s="6" t="n">
        <v>250000</v>
      </c>
      <c r="F18" s="6" t="n">
        <v>25000</v>
      </c>
    </row>
    <row r="19" spans="1:9">
      <c r="A19" s="4" t="s">
        <v>569</v>
      </c>
      <c r="B19" s="4" t="s">
        <v>574</v>
      </c>
      <c r="F19" s="4" t="s">
        <v>575</v>
      </c>
    </row>
    <row r="20" spans="1:9">
      <c r="A20" s="4" t="s">
        <v>377</v>
      </c>
      <c r="B20" s="4" t="s">
        <v>413</v>
      </c>
      <c r="F20" s="4" t="s">
        <v>413</v>
      </c>
    </row>
    <row r="21" spans="1:9">
      <c r="A21" s="4" t="s">
        <v>571</v>
      </c>
      <c r="B21" s="4" t="s">
        <v>572</v>
      </c>
      <c r="F21" s="4" t="s">
        <v>572</v>
      </c>
    </row>
    <row r="22" spans="1:9">
      <c r="A22" s="4" t="s">
        <v>480</v>
      </c>
    </row>
    <row r="23" spans="1:9">
      <c r="A23" s="4" t="s">
        <v>542</v>
      </c>
      <c r="E23" s="5" t="n">
        <v>500000</v>
      </c>
    </row>
    <row r="24" spans="1:9">
      <c r="A24" s="4" t="s">
        <v>419</v>
      </c>
      <c r="E24" s="8" t="n">
        <v>1.25</v>
      </c>
    </row>
    <row r="25" spans="1:9">
      <c r="A25" s="4" t="s">
        <v>576</v>
      </c>
      <c r="E25" s="4" t="s">
        <v>334</v>
      </c>
    </row>
    <row r="26" spans="1:9">
      <c r="A26" s="4" t="s">
        <v>577</v>
      </c>
      <c r="E26" s="5" t="n">
        <v>1618627</v>
      </c>
    </row>
    <row r="27" spans="1:9">
      <c r="A27" s="4" t="s">
        <v>578</v>
      </c>
    </row>
    <row r="28" spans="1:9">
      <c r="A28" s="4" t="s">
        <v>579</v>
      </c>
      <c r="I28" s="6" t="n">
        <v>18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0</v>
      </c>
      <c r="B1" s="2" t="s">
        <v>404</v>
      </c>
      <c r="C1" s="2" t="s">
        <v>1</v>
      </c>
    </row>
    <row r="2" spans="1:5">
      <c r="B2" s="2" t="s">
        <v>581</v>
      </c>
      <c r="C2" s="2" t="s">
        <v>2</v>
      </c>
      <c r="D2" s="2" t="s">
        <v>30</v>
      </c>
      <c r="E2" s="2" t="s">
        <v>582</v>
      </c>
    </row>
    <row r="3" spans="1:5">
      <c r="A3" s="4" t="s">
        <v>583</v>
      </c>
      <c r="D3" s="6" t="n">
        <v>3760000</v>
      </c>
    </row>
    <row r="4" spans="1:5">
      <c r="A4" s="4" t="s">
        <v>584</v>
      </c>
    </row>
    <row r="5" spans="1:5">
      <c r="A5" s="4" t="s">
        <v>585</v>
      </c>
      <c r="B5" s="5" t="n">
        <v>74973</v>
      </c>
    </row>
    <row r="6" spans="1:5">
      <c r="A6" s="4" t="s">
        <v>583</v>
      </c>
      <c r="B6" s="6" t="n">
        <v>26671</v>
      </c>
    </row>
    <row r="7" spans="1:5">
      <c r="A7" s="4" t="s">
        <v>586</v>
      </c>
    </row>
    <row r="8" spans="1:5">
      <c r="A8" s="4" t="s">
        <v>587</v>
      </c>
      <c r="E8" s="6" t="n">
        <v>350000</v>
      </c>
    </row>
    <row r="9" spans="1:5">
      <c r="A9" s="4" t="s">
        <v>588</v>
      </c>
    </row>
    <row r="10" spans="1:5">
      <c r="A10" s="4" t="s">
        <v>589</v>
      </c>
      <c r="C10" s="6" t="n">
        <v>903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0</v>
      </c>
    </row>
    <row r="3" spans="1:3">
      <c r="A3" s="3" t="s">
        <v>155</v>
      </c>
    </row>
    <row r="4" spans="1:3">
      <c r="A4" s="4" t="s">
        <v>107</v>
      </c>
      <c r="B4" s="6" t="n">
        <v>-6493649</v>
      </c>
      <c r="C4" s="6" t="n">
        <v>-16819004</v>
      </c>
    </row>
    <row r="5" spans="1:3">
      <c r="A5" s="4" t="s">
        <v>156</v>
      </c>
      <c r="B5" s="4" t="s">
        <v>34</v>
      </c>
      <c r="C5" s="5" t="n">
        <v>53106</v>
      </c>
    </row>
    <row r="6" spans="1:3">
      <c r="A6" s="4" t="s">
        <v>105</v>
      </c>
      <c r="B6" s="5" t="n">
        <v>-6493649</v>
      </c>
      <c r="C6" s="5" t="n">
        <v>-16872110</v>
      </c>
    </row>
    <row r="7" spans="1:3">
      <c r="A7" s="3" t="s">
        <v>157</v>
      </c>
    </row>
    <row r="8" spans="1:3">
      <c r="A8" s="4" t="s">
        <v>158</v>
      </c>
      <c r="B8" s="5" t="n">
        <v>1006400</v>
      </c>
      <c r="C8" s="5" t="n">
        <v>3346643</v>
      </c>
    </row>
    <row r="9" spans="1:3">
      <c r="A9" s="4" t="s">
        <v>101</v>
      </c>
      <c r="B9" s="5" t="n">
        <v>1116075</v>
      </c>
      <c r="C9" s="4" t="s">
        <v>34</v>
      </c>
    </row>
    <row r="10" spans="1:3">
      <c r="A10" s="4" t="s">
        <v>159</v>
      </c>
      <c r="B10" s="5" t="n">
        <v>4896</v>
      </c>
      <c r="C10" s="5" t="n">
        <v>4726</v>
      </c>
    </row>
    <row r="11" spans="1:3">
      <c r="A11" s="4" t="s">
        <v>160</v>
      </c>
      <c r="B11" s="5" t="n">
        <v>4364</v>
      </c>
      <c r="C11" s="5" t="n">
        <v>-700026</v>
      </c>
    </row>
    <row r="12" spans="1:3">
      <c r="A12" s="4" t="s">
        <v>161</v>
      </c>
      <c r="B12" s="5" t="n">
        <v>873093</v>
      </c>
      <c r="C12" s="5" t="n">
        <v>6080353</v>
      </c>
    </row>
    <row r="13" spans="1:3">
      <c r="A13" s="4" t="s">
        <v>162</v>
      </c>
      <c r="B13" s="5" t="n">
        <v>96541</v>
      </c>
      <c r="C13" s="5" t="n">
        <v>2748453</v>
      </c>
    </row>
    <row r="14" spans="1:3">
      <c r="A14" s="4" t="s">
        <v>163</v>
      </c>
      <c r="B14" s="5" t="n">
        <v>-95674</v>
      </c>
      <c r="C14" s="4" t="s">
        <v>34</v>
      </c>
    </row>
    <row r="15" spans="1:3">
      <c r="A15" s="4" t="s">
        <v>95</v>
      </c>
      <c r="B15" s="4" t="s">
        <v>34</v>
      </c>
      <c r="C15" s="5" t="n">
        <v>-490462</v>
      </c>
    </row>
    <row r="16" spans="1:3">
      <c r="A16" s="4" t="s">
        <v>96</v>
      </c>
      <c r="B16" s="4" t="s">
        <v>34</v>
      </c>
      <c r="C16" s="5" t="n">
        <v>-167824</v>
      </c>
    </row>
    <row r="17" spans="1:3">
      <c r="A17" s="4" t="s">
        <v>97</v>
      </c>
      <c r="B17" s="5" t="n">
        <v>-243716</v>
      </c>
      <c r="C17" s="5" t="n">
        <v>-753125</v>
      </c>
    </row>
    <row r="18" spans="1:3">
      <c r="A18" s="4" t="s">
        <v>164</v>
      </c>
      <c r="B18" s="4" t="s">
        <v>34</v>
      </c>
      <c r="C18" s="5" t="n">
        <v>3134507</v>
      </c>
    </row>
    <row r="19" spans="1:3">
      <c r="A19" s="3" t="s">
        <v>165</v>
      </c>
    </row>
    <row r="20" spans="1:3">
      <c r="A20" s="4" t="s">
        <v>33</v>
      </c>
      <c r="B20" s="5" t="n">
        <v>4445</v>
      </c>
      <c r="C20" s="4" t="s">
        <v>34</v>
      </c>
    </row>
    <row r="21" spans="1:3">
      <c r="A21" s="4" t="s">
        <v>35</v>
      </c>
      <c r="B21" s="5" t="n">
        <v>13317</v>
      </c>
      <c r="C21" s="5" t="n">
        <v>-197000</v>
      </c>
    </row>
    <row r="22" spans="1:3">
      <c r="A22" s="4" t="s">
        <v>42</v>
      </c>
      <c r="B22" s="5" t="n">
        <v>246847</v>
      </c>
      <c r="C22" s="5" t="n">
        <v>536605</v>
      </c>
    </row>
    <row r="23" spans="1:3">
      <c r="A23" s="4" t="s">
        <v>43</v>
      </c>
      <c r="B23" s="5" t="n">
        <v>33531</v>
      </c>
      <c r="C23" s="4" t="s">
        <v>34</v>
      </c>
    </row>
    <row r="24" spans="1:3">
      <c r="A24" s="4" t="s">
        <v>44</v>
      </c>
      <c r="B24" s="5" t="n">
        <v>-59337</v>
      </c>
      <c r="C24" s="5" t="n">
        <v>382250</v>
      </c>
    </row>
    <row r="25" spans="1:3">
      <c r="A25" s="4" t="s">
        <v>166</v>
      </c>
      <c r="B25" s="5" t="n">
        <v>-59693</v>
      </c>
      <c r="C25" s="4" t="s">
        <v>34</v>
      </c>
    </row>
    <row r="26" spans="1:3">
      <c r="A26" s="4" t="s">
        <v>167</v>
      </c>
      <c r="B26" s="5" t="n">
        <v>-3552560</v>
      </c>
      <c r="C26" s="5" t="n">
        <v>-2947010</v>
      </c>
    </row>
    <row r="27" spans="1:3">
      <c r="A27" s="4" t="s">
        <v>168</v>
      </c>
      <c r="B27" s="4" t="s">
        <v>34</v>
      </c>
      <c r="C27" s="5" t="n">
        <v>-179353</v>
      </c>
    </row>
    <row r="28" spans="1:3">
      <c r="A28" s="4" t="s">
        <v>169</v>
      </c>
      <c r="B28" s="5" t="n">
        <v>-3552560</v>
      </c>
      <c r="C28" s="5" t="n">
        <v>-3126363</v>
      </c>
    </row>
    <row r="29" spans="1:3">
      <c r="A29" s="3" t="s">
        <v>170</v>
      </c>
    </row>
    <row r="30" spans="1:3">
      <c r="A30" s="4" t="s">
        <v>171</v>
      </c>
      <c r="B30" s="5" t="n">
        <v>-56382</v>
      </c>
      <c r="C30" s="5" t="n">
        <v>-1000000</v>
      </c>
    </row>
    <row r="31" spans="1:3">
      <c r="A31" s="4" t="s">
        <v>172</v>
      </c>
      <c r="B31" s="4" t="s">
        <v>34</v>
      </c>
      <c r="C31" s="5" t="n">
        <v>390000</v>
      </c>
    </row>
    <row r="32" spans="1:3">
      <c r="A32" s="4" t="s">
        <v>173</v>
      </c>
      <c r="B32" s="5" t="n">
        <v>-774</v>
      </c>
      <c r="C32" s="5" t="n">
        <v>-6360</v>
      </c>
    </row>
    <row r="33" spans="1:3">
      <c r="A33" s="4" t="s">
        <v>174</v>
      </c>
      <c r="B33" s="5" t="n">
        <v>-57156</v>
      </c>
      <c r="C33" s="5" t="n">
        <v>-616360</v>
      </c>
    </row>
    <row r="34" spans="1:3">
      <c r="A34" s="4" t="s">
        <v>175</v>
      </c>
      <c r="B34" s="4" t="s">
        <v>34</v>
      </c>
      <c r="C34" s="4" t="s">
        <v>34</v>
      </c>
    </row>
    <row r="35" spans="1:3">
      <c r="A35" s="4" t="s">
        <v>176</v>
      </c>
      <c r="B35" s="5" t="n">
        <v>-57156</v>
      </c>
      <c r="C35" s="5" t="n">
        <v>-616360</v>
      </c>
    </row>
    <row r="36" spans="1:3">
      <c r="A36" s="3" t="s">
        <v>177</v>
      </c>
    </row>
    <row r="37" spans="1:3">
      <c r="A37" s="4" t="s">
        <v>178</v>
      </c>
      <c r="B37" s="4" t="s">
        <v>34</v>
      </c>
      <c r="C37" s="5" t="n">
        <v>-738373</v>
      </c>
    </row>
    <row r="38" spans="1:3">
      <c r="A38" s="4" t="s">
        <v>179</v>
      </c>
      <c r="B38" s="5" t="n">
        <v>1792482</v>
      </c>
      <c r="C38" s="5" t="n">
        <v>2932000</v>
      </c>
    </row>
    <row r="39" spans="1:3">
      <c r="A39" s="4" t="s">
        <v>180</v>
      </c>
      <c r="B39" s="5" t="n">
        <v>415000</v>
      </c>
      <c r="C39" s="4" t="s">
        <v>34</v>
      </c>
    </row>
    <row r="40" spans="1:3">
      <c r="A40" s="4" t="s">
        <v>181</v>
      </c>
      <c r="B40" s="5" t="n">
        <v>1777916</v>
      </c>
      <c r="C40" s="5" t="n">
        <v>1450000</v>
      </c>
    </row>
    <row r="41" spans="1:3">
      <c r="A41" s="4" t="s">
        <v>182</v>
      </c>
      <c r="B41" s="4" t="s">
        <v>34</v>
      </c>
      <c r="C41" s="5" t="n">
        <v>115000</v>
      </c>
    </row>
    <row r="42" spans="1:3">
      <c r="A42" s="4" t="s">
        <v>183</v>
      </c>
      <c r="B42" s="5" t="n">
        <v>1537500</v>
      </c>
    </row>
    <row r="43" spans="1:3">
      <c r="A43" s="4" t="s">
        <v>184</v>
      </c>
      <c r="B43" s="5" t="n">
        <v>-1180136</v>
      </c>
      <c r="C43" s="4" t="s">
        <v>34</v>
      </c>
    </row>
    <row r="44" spans="1:3">
      <c r="A44" s="4" t="s">
        <v>185</v>
      </c>
      <c r="B44" s="5" t="n">
        <v>-1003300</v>
      </c>
      <c r="C44" s="4" t="s">
        <v>34</v>
      </c>
    </row>
    <row r="45" spans="1:3">
      <c r="A45" s="4" t="s">
        <v>186</v>
      </c>
      <c r="B45" s="4" t="s">
        <v>34</v>
      </c>
      <c r="C45" s="5" t="n">
        <v>55140</v>
      </c>
    </row>
    <row r="46" spans="1:3">
      <c r="A46" s="4" t="s">
        <v>187</v>
      </c>
      <c r="B46" s="5" t="n">
        <v>3339462</v>
      </c>
      <c r="C46" s="5" t="n">
        <v>3813767</v>
      </c>
    </row>
    <row r="47" spans="1:3">
      <c r="A47" s="4" t="s">
        <v>188</v>
      </c>
      <c r="B47" s="4" t="s">
        <v>34</v>
      </c>
      <c r="C47" s="4" t="s">
        <v>34</v>
      </c>
    </row>
    <row r="48" spans="1:3">
      <c r="A48" s="4" t="s">
        <v>189</v>
      </c>
      <c r="B48" s="5" t="n">
        <v>3339462</v>
      </c>
      <c r="C48" s="5" t="n">
        <v>3813767</v>
      </c>
    </row>
    <row r="49" spans="1:3">
      <c r="A49" s="4" t="s">
        <v>190</v>
      </c>
      <c r="B49" s="5" t="n">
        <v>-270254</v>
      </c>
      <c r="C49" s="5" t="n">
        <v>71044</v>
      </c>
    </row>
    <row r="50" spans="1:3">
      <c r="A50" s="4" t="s">
        <v>191</v>
      </c>
      <c r="B50" s="5" t="n">
        <v>313333</v>
      </c>
      <c r="C50" s="5" t="n">
        <v>253231</v>
      </c>
    </row>
    <row r="51" spans="1:3">
      <c r="A51" s="4" t="s">
        <v>192</v>
      </c>
      <c r="B51" s="5" t="n">
        <v>23039</v>
      </c>
      <c r="C51" s="5" t="n">
        <v>-10942</v>
      </c>
    </row>
    <row r="52" spans="1:3">
      <c r="A52" s="4" t="s">
        <v>193</v>
      </c>
      <c r="B52" s="5" t="n">
        <v>66118</v>
      </c>
      <c r="C52" s="5" t="n">
        <v>313333</v>
      </c>
    </row>
    <row r="53" spans="1:3">
      <c r="A53" s="3" t="s">
        <v>194</v>
      </c>
    </row>
    <row r="54" spans="1:3">
      <c r="A54" s="4" t="s">
        <v>195</v>
      </c>
      <c r="B54" s="4" t="s">
        <v>34</v>
      </c>
      <c r="C54" s="4" t="s">
        <v>34</v>
      </c>
    </row>
    <row r="55" spans="1:3">
      <c r="A55" s="4" t="s">
        <v>196</v>
      </c>
      <c r="B55" s="5" t="n">
        <v>53011</v>
      </c>
      <c r="C55" s="5" t="n">
        <v>84120</v>
      </c>
    </row>
    <row r="56" spans="1:3">
      <c r="A56" s="3" t="s">
        <v>197</v>
      </c>
    </row>
    <row r="57" spans="1:3">
      <c r="A57" s="4" t="s">
        <v>198</v>
      </c>
      <c r="B57" s="4" t="s">
        <v>34</v>
      </c>
      <c r="C57" s="5" t="n">
        <v>2500000</v>
      </c>
    </row>
    <row r="58" spans="1:3">
      <c r="A58" s="4" t="s">
        <v>199</v>
      </c>
      <c r="B58" s="4" t="s">
        <v>34</v>
      </c>
      <c r="C58" s="5" t="n">
        <v>3760000</v>
      </c>
    </row>
    <row r="59" spans="1:3">
      <c r="A59" s="4" t="s">
        <v>200</v>
      </c>
      <c r="B59" s="5" t="n">
        <v>846647</v>
      </c>
      <c r="C59" s="5" t="n">
        <v>3834733</v>
      </c>
    </row>
    <row r="60" spans="1:3">
      <c r="A60" s="4" t="s">
        <v>201</v>
      </c>
      <c r="B60" s="4" t="s">
        <v>34</v>
      </c>
      <c r="C60" s="5" t="n">
        <v>1371973</v>
      </c>
    </row>
    <row r="61" spans="1:3">
      <c r="A61" s="4" t="s">
        <v>202</v>
      </c>
      <c r="B61" s="5" t="n">
        <v>41845</v>
      </c>
      <c r="C61" s="5" t="n">
        <v>1518925</v>
      </c>
    </row>
    <row r="62" spans="1:3">
      <c r="A62" s="4" t="s">
        <v>203</v>
      </c>
      <c r="B62" s="5" t="n">
        <v>1511146</v>
      </c>
      <c r="C62" s="5" t="n">
        <v>713442</v>
      </c>
    </row>
    <row r="63" spans="1:3">
      <c r="A63" s="4" t="s">
        <v>204</v>
      </c>
      <c r="B63" s="4" t="s">
        <v>34</v>
      </c>
      <c r="C63" s="5" t="n">
        <v>1556589</v>
      </c>
    </row>
    <row r="64" spans="1:3">
      <c r="A64" s="4" t="s">
        <v>205</v>
      </c>
      <c r="B64" s="5" t="n">
        <v>3926973</v>
      </c>
      <c r="C64" s="5" t="n">
        <v>21500</v>
      </c>
    </row>
    <row r="65" spans="1:3">
      <c r="A65" s="4" t="s">
        <v>206</v>
      </c>
      <c r="B65" s="5" t="n">
        <v>50000</v>
      </c>
      <c r="C65" s="5" t="n">
        <v>96782</v>
      </c>
    </row>
    <row r="66" spans="1:3">
      <c r="A66" s="4" t="s">
        <v>207</v>
      </c>
      <c r="B66" s="4" t="s">
        <v>34</v>
      </c>
      <c r="C66" s="5" t="n">
        <v>182824</v>
      </c>
    </row>
    <row r="67" spans="1:3">
      <c r="A67" s="4" t="s">
        <v>208</v>
      </c>
      <c r="B67" s="5" t="n">
        <v>300000</v>
      </c>
      <c r="C67" s="4" t="s">
        <v>34</v>
      </c>
    </row>
    <row r="68" spans="1:3">
      <c r="A68" s="4" t="s">
        <v>209</v>
      </c>
      <c r="B68" s="5" t="n">
        <v>288676</v>
      </c>
      <c r="C68" s="5" t="n">
        <v>2224622</v>
      </c>
    </row>
    <row r="69" spans="1:3">
      <c r="A69" s="4" t="s">
        <v>210</v>
      </c>
      <c r="B69" s="5" t="n">
        <v>2654</v>
      </c>
      <c r="C69" s="4" t="s">
        <v>34</v>
      </c>
    </row>
    <row r="70" spans="1:3">
      <c r="A70" s="4" t="s">
        <v>211</v>
      </c>
      <c r="B70" s="6" t="n">
        <v>49251</v>
      </c>
      <c r="C70" s="6" t="n">
        <v>15826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28:45Z</dcterms:created>
  <dcterms:modified xmlns:dcterms="http://purl.org/dc/terms/" xmlns:xsi="http://www.w3.org/2001/XMLSchema-instance" xsi:type="dcterms:W3CDTF">2018-04-17T17:28:45Z</dcterms:modified>
</cp:coreProperties>
</file>